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sheetId="7" r:id="rId7"/>
    <s:sheet name="Summary of Significant Accounti" sheetId="8" r:id="rId8"/>
    <s:sheet name="Acquisitions" sheetId="9" r:id="rId9"/>
    <s:sheet name="Other Expense" sheetId="10" r:id="rId10"/>
    <s:sheet name="Inventories" sheetId="11" r:id="rId11"/>
    <s:sheet name="Goodwill and Other Intangible A" sheetId="12" r:id="rId12"/>
    <s:sheet name="Property, Plant and Equipment" sheetId="13" r:id="rId13"/>
    <s:sheet name="Other Assets" sheetId="14" r:id="rId14"/>
    <s:sheet name="Debt" sheetId="15" r:id="rId15"/>
    <s:sheet name="Other Long-Term Liabilities" sheetId="16" r:id="rId16"/>
    <s:sheet name="Pension Plan" sheetId="17" r:id="rId17"/>
    <s:sheet name="Stockholders' Equity" sheetId="18" r:id="rId18"/>
    <s:sheet name="Basic and Diluted Income (Loss)" sheetId="19" r:id="rId19"/>
    <s:sheet name="Business Segment and Geographic" sheetId="20" r:id="rId20"/>
    <s:sheet name="Subsequent Events" sheetId="21" r:id="rId21"/>
    <s:sheet name="Summary of Significant Accoun22" sheetId="22" r:id="rId22"/>
    <s:sheet name="Acquisitions (Tables)" sheetId="23" r:id="rId23"/>
    <s:sheet name="Other Expense (Tables)" sheetId="24" r:id="rId24"/>
    <s:sheet name="Inventories (Tables)" sheetId="25" r:id="rId25"/>
    <s:sheet name="Goodwill and Other Intangible26" sheetId="26" r:id="rId26"/>
    <s:sheet name="Property, Plant and Equipment (" sheetId="27" r:id="rId27"/>
    <s:sheet name="Debt (Tables)" sheetId="28" r:id="rId28"/>
    <s:sheet name="Other Long-Term Liabilities (Ta" sheetId="29" r:id="rId29"/>
    <s:sheet name="Pension Plan (Tables)" sheetId="30" r:id="rId30"/>
    <s:sheet name="Stockholders' Equity (Tables)" sheetId="31" r:id="rId31"/>
    <s:sheet name="Basic and Diluted Income (Los32" sheetId="32" r:id="rId32"/>
    <s:sheet name="Business Segment and Geograph33" sheetId="33" r:id="rId33"/>
    <s:sheet name="Basis of Presentation (Narrativ" sheetId="34" r:id="rId34"/>
    <s:sheet name="Acquisitions (Narrative) (Detai" sheetId="35" r:id="rId35"/>
    <s:sheet name="Acquisitions (Summary of Acquis" sheetId="36" r:id="rId36"/>
    <s:sheet name="Acquisitions (Summary of Consid" sheetId="37" r:id="rId37"/>
    <s:sheet name="Acquisitions (Schedule of Finit" sheetId="38" r:id="rId38"/>
    <s:sheet name="Other Expense (Narrative) (Deta" sheetId="39" r:id="rId39"/>
    <s:sheet name="Other Expense (Schedule of Othe" sheetId="40" r:id="rId40"/>
    <s:sheet name="Inventories (Narrative) (Detail" sheetId="41" r:id="rId41"/>
    <s:sheet name="Inventories (Schedule of Invent" sheetId="42" r:id="rId42"/>
    <s:sheet name="Goodwill and Other Intangible43" sheetId="43" r:id="rId43"/>
    <s:sheet name="Goodwill and Other Intangible44" sheetId="44" r:id="rId44"/>
    <s:sheet name="Goodwill and Other Intangible45" sheetId="45" r:id="rId45"/>
    <s:sheet name="Goodwill and Other Intangible46" sheetId="46" r:id="rId46"/>
    <s:sheet name="Property, Plant and Equipment47" sheetId="47" r:id="rId47"/>
    <s:sheet name="Other Assets (Narrative) (Detai" sheetId="48" r:id="rId48"/>
    <s:sheet name="Debt (Narrative) (Canadian Cred" sheetId="49" r:id="rId49"/>
    <s:sheet name="Debt (Narrative) (United States" sheetId="50" r:id="rId50"/>
    <s:sheet name="Debt (Narrative) (Nexus Promiss" sheetId="51" r:id="rId51"/>
    <s:sheet name="Debt (Schedule of Long-Term Deb" sheetId="52" r:id="rId52"/>
    <s:sheet name="Other Long-Term Liabilties (Nar" sheetId="53" r:id="rId53"/>
    <s:sheet name="Other Long-Term Liabilties (Sch" sheetId="54" r:id="rId54"/>
    <s:sheet name="Pension Plan (Narrative) (Detai" sheetId="55" r:id="rId55"/>
    <s:sheet name="Pension Plan (Schedule of Pensi" sheetId="56" r:id="rId56"/>
    <s:sheet name="Stockholders' Equity (Narrative" sheetId="57" r:id="rId57"/>
    <s:sheet name="Stockholders' Equity (Schedule " sheetId="58" r:id="rId58"/>
    <s:sheet name="Basic and Diluted Income (Los59" sheetId="59" r:id="rId59"/>
    <s:sheet name="Business Segment and Geograph60" sheetId="60" r:id="rId60"/>
    <s:sheet name="Business Segment and Geograph61" sheetId="61" r:id="rId61"/>
    <s:sheet name="Business Segment and Geograph62" sheetId="62" r:id="rId62"/>
  </s:sheets>
  <s:definedNames/>
  <s:calcPr calcId="124519" calcMode="auto" fullCalcOnLoad="1"/>
</s:workbook>
</file>

<file path=xl/sharedStrings.xml><?xml version="1.0" encoding="utf-8"?>
<sst xmlns="http://schemas.openxmlformats.org/spreadsheetml/2006/main" uniqueCount="511">
  <si>
    <t>Document and Entity Information - shares</t>
  </si>
  <si>
    <t>3 Months Ended</t>
  </si>
  <si>
    <t>Mar. 31, 2016</t>
  </si>
  <si>
    <t>May. 13, 2016</t>
  </si>
  <si>
    <t>Document And Entity Information</t>
  </si>
  <si>
    <t>Entity Registrant Name</t>
  </si>
  <si>
    <t>PIONEER POWER SOLUTION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Statements of Operations (Unaudited) - USD ($) shares in Thousands, $ in Thousands</t>
  </si>
  <si>
    <t>Mar. 31, 2015</t>
  </si>
  <si>
    <t>Income Statement [Abstract]</t>
  </si>
  <si>
    <t>Revenues</t>
  </si>
  <si>
    <t>Cost of goods sold</t>
  </si>
  <si>
    <t>Gross profit</t>
  </si>
  <si>
    <t>Operating expenses</t>
  </si>
  <si>
    <t>Selling, general and administrative</t>
  </si>
  <si>
    <t>Restructuring, integration and impairment</t>
  </si>
  <si>
    <t>Foreign exchange gain</t>
  </si>
  <si>
    <t>Total operating expenses</t>
  </si>
  <si>
    <t>Operating income (loss)</t>
  </si>
  <si>
    <t>Interest expense</t>
  </si>
  <si>
    <t>Other expense</t>
  </si>
  <si>
    <t>Income (loss) befor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Unaudited) - USD ($) $ in Thousands</t>
  </si>
  <si>
    <t>Other comprehensive income (loss)</t>
  </si>
  <si>
    <t>Foreign currency translation adjustments</t>
  </si>
  <si>
    <t>Amortization of net prior service costs and net actuarial losses, net of tax</t>
  </si>
  <si>
    <t>Comprehensive income (loss)</t>
  </si>
  <si>
    <t>Consolidated Balance Sheets (Unaudited) - USD ($) $ in Thousands</t>
  </si>
  <si>
    <t>Dec. 31, 2015</t>
  </si>
  <si>
    <t>Current assets:</t>
  </si>
  <si>
    <t>Cash and cash equivalents</t>
  </si>
  <si>
    <t>Accounts receivable, net</t>
  </si>
  <si>
    <t>Inventories, net</t>
  </si>
  <si>
    <t>Income taxes receivable</t>
  </si>
  <si>
    <t>Prepaid expenses and other current assets</t>
  </si>
  <si>
    <t>Total current assets</t>
  </si>
  <si>
    <t>Property, plant and equipment, net</t>
  </si>
  <si>
    <t>Deferred income taxes</t>
  </si>
  <si>
    <t>Other assets</t>
  </si>
  <si>
    <t>Intangible assets, net</t>
  </si>
  <si>
    <t>Goodwill</t>
  </si>
  <si>
    <t>Total assets</t>
  </si>
  <si>
    <t>Current liabilities:</t>
  </si>
  <si>
    <t>Bank overdrafts</t>
  </si>
  <si>
    <t>Revolving credit facilities</t>
  </si>
  <si>
    <t>Accounts payable and accrued liabilities</t>
  </si>
  <si>
    <t>Current maturities of long-term debt and capital lease obligations</t>
  </si>
  <si>
    <t>Income taxes payable</t>
  </si>
  <si>
    <t>Total current liabilities</t>
  </si>
  <si>
    <t>Long-term debt, net of current maturities</t>
  </si>
  <si>
    <t>Pension deficit</t>
  </si>
  <si>
    <t>Other long-term liability</t>
  </si>
  <si>
    <t>Total liabilities</t>
  </si>
  <si>
    <t>Stockholders' equity</t>
  </si>
  <si>
    <t>Preferred stock, par value $0.001; 5,000,000 shares authorized; none issued</t>
  </si>
  <si>
    <t xml:space="preserve"> </t>
  </si>
  <si>
    <t>Common stock, par value $0.001; 30,000,000 shares authorized; 8,699,712 shares issued and outstanding</t>
  </si>
  <si>
    <t>Additional paid-in-capital</t>
  </si>
  <si>
    <t>Accumulated other comprehensive loss</t>
  </si>
  <si>
    <t>Retained earning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 shares</t>
  </si>
  <si>
    <t>Consolidated Statements of Cash Flows (Unaudited) - USD ($) $ in Thousands</t>
  </si>
  <si>
    <t>Operating activities</t>
  </si>
  <si>
    <t>Depreciation</t>
  </si>
  <si>
    <t>Amortization of intangible assets</t>
  </si>
  <si>
    <t>Amortization of deferred financing costs</t>
  </si>
  <si>
    <t>Deferred tax expense (benefit)</t>
  </si>
  <si>
    <t>Change in receivable reserves</t>
  </si>
  <si>
    <t>Change in inventory reserves</t>
  </si>
  <si>
    <t>Accrued pension</t>
  </si>
  <si>
    <t>Stock-based compensation</t>
  </si>
  <si>
    <t>Foreign currency remeasurement loss</t>
  </si>
  <si>
    <t>Other</t>
  </si>
  <si>
    <t>Changes in current operating assets and liabilities:</t>
  </si>
  <si>
    <t>Accounts receivable</t>
  </si>
  <si>
    <t>Inventories</t>
  </si>
  <si>
    <t>Prepaid expenses and other assets</t>
  </si>
  <si>
    <t>Income taxes</t>
  </si>
  <si>
    <t>Net cash used in operating activities</t>
  </si>
  <si>
    <t>Investing activities</t>
  </si>
  <si>
    <t>Additions to property, plant and equipment</t>
  </si>
  <si>
    <t>Business acquisitions, net of cash acquired</t>
  </si>
  <si>
    <t>Net cash used in investing activities</t>
  </si>
  <si>
    <t>Financing activities</t>
  </si>
  <si>
    <t>Increase in bank overdrafts</t>
  </si>
  <si>
    <t>Borrowings under debt agreement</t>
  </si>
  <si>
    <t>Repayment of debt</t>
  </si>
  <si>
    <t>Payment of deferred financing costs</t>
  </si>
  <si>
    <t>Repayment of financing obligation</t>
  </si>
  <si>
    <t>Net cash provided by (used in) financing activities</t>
  </si>
  <si>
    <t>Decrease in cash and cash equivalents</t>
  </si>
  <si>
    <t>Effect of foreign exchange on cash and cash equivalents</t>
  </si>
  <si>
    <t>Cash and cash equivalents, beginning of period</t>
  </si>
  <si>
    <t>Cash and cash equivalents, end of period</t>
  </si>
  <si>
    <t>Non-cash investing activities:</t>
  </si>
  <si>
    <t>Forgiveness of indebtedness due to purchaser</t>
  </si>
  <si>
    <t>Basis of Presentation</t>
  </si>
  <si>
    <t>Organization, Consolidation and Presentation of Financial Statements [Abstract]</t>
  </si>
  <si>
    <t xml:space="preserve">1.
BASIS OF PRESENTATION Overview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thirteen additional locations in
the U.S., Canada and Mexico for manufacturing, centralized distribution, engineering, sales and administration. We
have two reportable segments as defined in our Annual Report on Form 10-K for the year ended December 31, 2015, as filed with
the Securities and Exchange Commission (the SEC) on March 31, 2016: Transmission and Distribution Solutions (T&amp;D
Solutions) and Critical Power Solutions. Presentation The
accompanying unaudited consolidated financial statements of the Company have been prepared pursuant to the rules of the SEC and
reflect the accounts of the Company as of March 31, 2016.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consolidated financial statements are
stated in thousands of dollars, unless otherwise noted. Amounts may not foot due to rounding. These
unaudited consolidated financial statements include the accounts of Pioneer Power Solutions, Inc. and its wholly-owned subsidiaries.
All significant intercompany accounts and transactions have been eliminated in consolidation. As further described in the two
paragraphs below, certain prior year amounts have been reclassified to conform to the current year presentation. As
implementation of remediation plans discussed in Item 4  Controls and Procedures continues, we determined that there were
inconsistencies in classification of expenses between our business units. As a result, we have reclassified certain expenses from
cost of goods sold to operating expenses for the current period. We have made the same reclassification to the results for the
period ended March 31, 2015, resulting in an increase to gross profit of $169, or 0.6% as a percentage of sales for this period. As
a result of the restructuring plans implemented during calendar year 2015, the activities of our Pioneer Critical Power switchgear
operations have been transferred to the T&amp;D Solutions segment as of January 1, 2016. For comparison purposes, prior periods
presented have been adjusted to reflect this reclassification. These
unaudited consolidated financial statements should be read in conjunction with the risk factors and the audited consolidated financial
statements and notes thereto of the Company and its subsidiaries included in the Companys Annual Report on Form 10-K for
the year ended December 31, 2015. </t>
  </si>
  <si>
    <t>Summary of Significant Accounting Policies</t>
  </si>
  <si>
    <t>Accounting Policies [Abstract]</t>
  </si>
  <si>
    <t xml:space="preserve">2.
SUMMARY OF SIGNIFICANT ACCOUNTING POLICIES The
Companys significant accounting policies are described in Note 2 to the audited consolidated financial statements included
in the Companys Annual Report on Form 10-K for the year ended December 31, 2015. There have been no significant changes
in the Companys accounting policies during the first quarter of 2016. Recent
Accounting Pronouncements There
have been no recent accounting pronouncements not yet adopted by the Company which would have a material impact on the Companys
financial statements. Revenue
from Contracts with Customers In
July 2015, the FASB made a decision to defer the effective date of the new standard for one year and permit early adoption as
of the original effective date. The Company is currently evaluating the impact of its pending adoption of ASU 2014-09 on its consolidated
financial statements and has not yet determined the method by which it will adopt the standard in 2018. Disclosures
for Investments in Certain Entities That Calculate Net Asset Value per Share (or Its Equivalent). Simplifying
the Measurement of Inventory. Balance
Sheet Classification of Deferred Taxes. Income Taxes (Topic 740) Leases.
Leases (Topic 842) Revenue
Standards Principal-Versus-Agent Guidance. Share-Based
Compensation Going
Concern. </t>
  </si>
  <si>
    <t>Acquisitions</t>
  </si>
  <si>
    <t>Business Combinations [Abstract]</t>
  </si>
  <si>
    <t xml:space="preserve">3.
ACQUISITIONS Since
January 1, 2015, the Company has acquired two businesses in the U.S. These acquisitions have allowed the Company to expand its
products and service capabilities and offer its customers a greater breadth of solutions for their electrical power distribution
and backup power needs. A summary of the acquisitions is as follows:
Business Acquired Closing Net Assets Acquired Segment Primary Form of Consideration
Harmonics Holdings Inc. 01/16/15 $ 1,043 T&amp;D Solutions Seller note/debt forgiveness
Pacific Power Systems Integration, Inc. 08/01/15 2,013 T&amp;D Solutions Cash
$ 3,056 Each
of the acquired businesses has been included in the Companys results of operations since the date of its respective closing. 2015
Acquisitions On
January 16, 2015, the Company, through its Jefferson Electric, Inc. subsidiary, acquired substantially all the assets comprising
the business of Harmonics Holdings Inc. (Harmonics), consisting primarily of intellectual property, forgiveness of
debt, accounts receivable and machinery and equipment. Harmonics is a Connecticut-based specialty provider of equipment that incorporates
a patented technology for the elimination of harmonic currents in power distribution systems. The transaction was accounted for
under the purchase method of accounting and the Company funded the acquisition from available cash on hand, a seller note and
forgiveness of debt. On
August 1, 2015, the Company, through its Pioneer Custom Electrical Products Corp. subsidiary, acquired substantially all the assets
comprising the business of Pacific Power Systems Integration, Inc. (Pacific). Located in Santa Fe Springs, California,
Pacific is a manufacturer of low and medium voltage switchgear, primarily serving customers in the oil refining, mass transit
and utility sectors. The transaction was accounted for under the purchase method of accounting and the Company funded the cash
consideration for the acquisition with debt drawn under one of the Companys revolving credit facilities. The
following table summarizes the consideration paid for the Harmonics and Pacific acquisitions and presents the allocation of the
amount to the net tangible and identifiable intangible assets based on their estimated fair values as of January 16, 2015 and
August 1, 2015, respectively (in thousands):
Harmonics Acquisition Pacific Acquisition
Purchase Price
Cash consideration $ 93 $ 2,013
Forgiveness of trade payables and indebtedness due to purchaser 609 
Deferred payments due to seller 341 
$ 1,043 $ 2,013
Purchase Price Allocation
Current assets $ 21 $ 18
Property, plant and equipment 4 147
Intangible assets 995 1,500
Goodwill 23 348
Net assets acquired $ 1,043 $ 2,013 As
of March 31, 2016, the Company has finalized the purchase price allocation for Harmonics while the Pacific purchase price allocation
presented above is preliminary. The
acquisitions resulted in the recognition of goodwill in the Companys consolidated financial statements because the purchase
prices exceeded the net tangible asset values, and reflects the future net income and cash flow potential of the acquired businesses. The
following table summarizes the major classes of intangible assets arising from the acquisition of Harmonics and Pacific, their
respective amortization periods, and the amount of amortization expense recognized during the three months ended March 31, 2016
(in thousands):
Weighted Average Harmonics Acquisition
Acquired Intangible Assets
Customer relationships 10 $ 319
Non-compete agreements 5 75
Developed technology 10 492
Trademark Indefinite 26
Technology-related industry accreditations Indefinite 83
$ 995
Amortization expense recorded during the three months ended March 31, 2016 $ 23
Weighted
Average Pacific Acquisition
Acquired Intangible Assets
Customer relationships 7 $ 400
Non-compete agreements 7 100
Technology-related industry accreditations Indefinite 1,000
$ 1,500
Amortization expense recorded during the three months ended March 31, 2016 $ 18 The
Company reported Harmonics and Pacific results of operations in the T&amp;D Solutions segment for the three months ended March
31, 2016. </t>
  </si>
  <si>
    <t>Other Expense</t>
  </si>
  <si>
    <t>Other Nonoperating Income (Expense) [Abstract]</t>
  </si>
  <si>
    <t>OTHER EXPENSE</t>
  </si>
  <si>
    <t xml:space="preserve">4.
OTHER EXPENSE Other
expense in the consolidated statements of operations for the three months ended March 31, 2016 and 2015 are as follows (in thousands):
Three
Months Ended March 31,
2016 2015
Accrued interest and penalties, net $ (139 ) $ 
Acquisition transaction and other expenses 155 183
Gain on cancellation of Titan notes payable  (106 )
Other expense $ 16 $ 77 The
Company continues to record interest and penalties on past due and unpaid payroll tax obligations. During the three months ended
March 31, 2016, the Company received waivers of certain interest and penalties on these obligations totaling $0.4 million. </t>
  </si>
  <si>
    <t>Inventory Disclosure [Abstract]</t>
  </si>
  <si>
    <t xml:space="preserve">5.
INVENTORIES The
components of inventories are summarized below (in thousands):
March 31, 2016 December 31, 2015
Raw materials $ 9,671 $ 7,115
Work in process 3,882 3,918
Finished goods 7,717 7,134
Provision for excess and obsolete inventory (646 ) (504 )
Total inventories $ 20,624 $ 17,663 Included
in raw materials and finished goods at March 31, 2016 and December 31, 2015 are goods in transit of approximately $2.6 million
and $2.1 million, respectively. </t>
  </si>
  <si>
    <t>Goodwill and Other Intangible Assets</t>
  </si>
  <si>
    <t>Goodwill and Intangible Assets Disclosure [Abstract]</t>
  </si>
  <si>
    <t xml:space="preserve">6.
GOODWILL AND OTHER INTANGIBLE ASSETS Changes
in the carrying values of goodwill for the three months ended March 31, 2016, were as follows (in thousands):
T&amp;D Solutions Segment Critical
Power Solutions Segment Total Goodwill
Balance as of January 1, 2016 $ 7,099 $ 2,969 $ 10,068
No activity   
Balance as of March 31, 2016 $ 7,099 $ 2,969 $ 10,068 Changes
in the carrying values of intangible assets for the three months ended March 31, 2016, were as follows (in thousands):
T&amp;D Solutions Segment Critical
Power Solutions Segment Total Intangible Assets
Balance as of January 1, 2016 $ 6,113 $ 3,843 $ 9,956
Amortization (128 ) (326 ) (454 )
Foreign currency translation 8  8
Balance as of March 31, 2016 $ 5,993 $ 3,517 $ 9,510 The
components of intangible assets as of March 31, 2016 are summarized below (in thousands):
Weighted Average Amortization Years Gross Carrying Amount Accumulated Amortization Foreign Currency Translation Net Book Value
Customer relationships 7 $ 7,089 $ (2,567 ) $  $ 4,522
Non-compete agreements 5 635 (308 )  327
Trademarks (a) 2,060 (200 ) 13 1,873
Distributor territory license 4 474 (148 )  326
Internally developed software 7 289 (52 )  237
Developed technology 10 492 (64 )  428
Technology-related industry accreditations Indefinite 1,795  2 1,797
Total intangible assets $ 12,834 $ (3,339 ) $ 15 $ 9,510
(a) Includes
$1.8 million of trademarks with an indefinite useful life, and $0.3 million of trademarks that will be fully amortized by December
31, 2016 as a result of the Companys decision to cease using them. </t>
  </si>
  <si>
    <t>Property, Plant and Equipment</t>
  </si>
  <si>
    <t>Property, Plant and Equipment [Abstract]</t>
  </si>
  <si>
    <t xml:space="preserve">7.
PROPERTY, PLANT AND EQUIPMENT Property,
plant and equipment are summarized below (in thousands):
March 31, December 31, 2015
Land $ 48 $ 45
Buildings 2,371 2,224
Machinery and equipment 9,607 9,143
Furniture and fixtures 438 416
Computer hardware and software 1,407 1,334
Leasehold improvements 337 271
Construction in progress 282 375
14,490 13,808
Less: Accumulated depreciation (6,996 ) (6,459 )
Total property, plant and equipment, net $ 7,494 $ 7,349 Depreciation
expense was $0.3 million and $0.4 million in the three months ended March 31, 2016 and 2015, respectively. </t>
  </si>
  <si>
    <t>Other Assets</t>
  </si>
  <si>
    <t>Other Assets [Abstract]</t>
  </si>
  <si>
    <t>8.
OTHER ASSETS In
December 2011 and January 2012, the Company made two loans, each in the amount of $0.3 million to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full loan receivable is outstanding at March 31, 2016 and December 31, 2015. The Company is actively evaluating its alternatives
to either foreclose on its security interests underlying the loans, or otherwise renegotiate and extend them. As the Company does
not currently expect repayment of the loans receivable within the next twelve months, they have been classified as long-term in
the Companys Consolidated Balance Sheets. Also
included in Other Assets at March 31, 2016 are deferred financing costs of $0.2 million, and a customer note receivable of $0.2
million as compared to deferred financing costs of $0.2 million and a customer note receivable of $0.2 million at December 31,
2015.</t>
  </si>
  <si>
    <t>Debt</t>
  </si>
  <si>
    <t>Debt Disclosure [Abstract]</t>
  </si>
  <si>
    <t xml:space="preserve">9. DEBT Canadian Credit Facilities Our Canadian subsidiaries have maintained credit facilities with Bank of Montreal since October 2009. In June 2011, our wholly owned subsidiary Pioneer Electrogroup Canada Inc. (“PECI”) entered into a letter loan agreement with Bank of Montreal (the “Canadian Facilities”) that replaced and superseded all of our businesses’ prior financing arrangements with the bank. Our Canadian Facilities originally provided for up to $22.0 million Canadian dollars (“CAD”) (approximately $15.9 million expressed in U.S. dollars) consisting of a $10.0 million CAD demand revolving credit facility (“Facility A”) to finance ongoing operations, a $2.0 million CAD term credit facility (“Facility B”) that financed a plant expansion, and a $10.0 million CAD term credit facility (“Facility C”) that financed a business acquisition and the purchase and expansion of its manufacturing facilities. The Canadian Facilities require us to comply on a consolidated Canadian basis with various financial covenants, including maintaining a minimum fixed charge coverage ratio, a maximum funded debt to EBITDA ratio and a limitation on funded debt as a percent of capitalization. Facility
A is subject to margin criteria and borrowings bear interest at Bank of Montreal’s prime rate plus 0.50% per annum on amounts
borrowed in Canadian dollars, or its U.S. base rate plus 0.50% per annum or LIBOR plus 2.00% per annum on amounts borrowed in
U.S. dollars. Borrowings under Facility B bear interest at Bank of Montreal’s prime rate plus 1.00% per annum with principal repayments becoming due on a five year amortization schedule. Borrowings under Facility C are repayable according to a five year principal amortization schedule and bear interest at the following rates: if the funded debt to EBITDA ratio is equal to or greater than 2.00, Bank of Montreal’s prime rate plus 1.25% per annum on amounts borrowed in Canadian dollars, or its U.S. base rate plus 1.25% per annum or LIBOR plus 2.50% per annum on amounts borrowed in U.S. dollars; or, if the funded debt to EBITDA ratio is less than 2.00, Bank of Montreal‘s prime rate plus 1.00% per annum on amounts borrowed in Canadian dollars, or its U.S. base rate plus 1.00% per annum or LIBOR plus 2.25% per annum on amounts borrowed in U.S. dollars. In addition, Facility C is subject to a standby fee which is calculated monthly using the unused portion of the facility at either 0.625% per annum if the funded debt to EBITDA ratio is equal to or greater than 2.00 or 0.5625% per annum if the funded debt to EBITDA ratio is less than 2.00. On April 29, 2016, PECI entered into an Amended and Restated Credit Agreement to extend the maturity date of our Canadian credit facilities with the Bank of Montreal until July 31, 2017. This Amended and Restated Credit Agreement amends and restates the existing loan letter agreement and replaces and supersedes the waiver that was to expire on April 30, 2016. This Amended and Restated Credit Agreement also modifies our Canadian credit facilities as follows:
●
Facility A is a $7.0 million CAD demand revolving credit facility (reduced from $10.0 million CAD). The interest rate on Facility A is modified to Bank of Montreal’s prime rate plus 0.75% per annum on amounts borrowed in Canadian dollars, or its U.S. base rate plus 0.75% per annum or LIBOR plus 2.25% per annum on amounts borrowed in U.S. dollars.
●
Facility B – quarterly principal repayments after April 30, 2016 were reduced to $47,128.88 CAD, with a bullet payment of $141,386.56 CAD due on July 31, 2017. The interest rate on Facility B was modified to Bank of Montreal’s prime rate plus 1.25% per annum.
●
Facility C – quarterly principal repayments after June 30, 2016 were reduced to $36,000 CAD, with a bullet payment of $496,000 CAD due on July 31, 2017. The interest rate on Facility C was modified to Bank of Montreal’s prime rate plus 1.50% per annum on amounts borrowed in Canadian dollars, or its U.S. base rate plus 1.50% per annum or LIBOR plus 2.75% per annum on amounts borrowed in U.S. dollars.
●
The financial covenant testing is modified so that testing will be performed on the consolidated financial statements of the Company. The financial covenants were changed to require certain minimum working capital ratios, minimum EBITDA levels and effective tangible net worth levels for each fiscal quarter. The Company passed all financial covenant testing for the period ended and as of March 31, 2016. Additionally, defaults relating to the breach of certain financial covenants under the loan letter agreement existing as of December 31, 2015 were waived by the Bank of Montreal, subject to the satisfaction of certain conditions precedent set forth in the Amended and Restated Credit Agreement. As of March 31, 2016, we had approximately $5.8 million in U.S. dollar equivalents outstanding under our Canadian Credit Facilities. Our borrowings consisted of approximately $4.7 million outstanding under Facility A, $0.4 million outstanding under Facility B and $0.7 million outstanding under Facility C. United States Credit Facilities On December 2, 2014, the U.S. Facilities were amended in order to provide a $5.0 million term loan facility (Facility B) that was used for the acquisition of Titan. The term loan facility has principal repayments becoming due on a five year amortization schedule. The U.S. Facilities require us to comply with a two-step test of financial covenants. First, as measured on a consolidated basis, we must comply with a maximum funded debt to adjusted EBITDA ratio of (a) 3.15x for the quarter ended December 31, 2014 and the quarter ended March 31, 2015, (b) 3.25x for the quarter ended June 30, 2015, (c) 3.65x for the quarter ended September 30, 2015, and (d) 2.75x for the quarter ended December 31, 2015 and all testing periods thereafter. Secondly, if the funded debt to adjusted EBITDA tests above are met and our fixed charge coverage ratio is at or above 1.10x for the quarter ended December 31, 2014, and at or above 1.25x for all testing periods thereafter, then no further compliance tests are required. Alternatively, we may comply with the financial covenant requirements of the U.S. Facilities if our U.S. operations maintain a maximum funded debt to capitalization ratio and various minimum fixed charge coverage ratios and maximum funded debt to adjusted EBITDA ratios which are set at different thresholds by time period. The U.S. Facilities also restrict our ability to incur indebtedness, create or incur liens, make investments, make distributions or dividends and enter into merger agreements or agreements for the sale of any or all our assets. Borrowings under the demand revolving credit facility (Facility A) bear interest, at our option, at the bank’s prime rate plus 1.00% per annum on U.S. prime rate loans, or an adjusted LIBOR rate plus 2.25% per annum on Eurodollar loans. Borrowings under the term loan facility (Facility B) bear interest, at our option, at the bank’s prime rate plus 1.25% per annum on U.S. prime rate loans, or an adjusted LIBOR rate plus 2.50% per annum on Eurodollar loans. Our
obligations under the U.S. Facilities are guaranteed by all our wholly-owned U.S. subsidiaries. In addition, we and our wholly-owned
U.S. subsidiaries granted a security interest in substantially all of our assets, including 65% of the shares of Pioneer Electrogroup
Canada Inc. held by us, to secure our obligations for borrowed money under the U.S. Facilities. On April 29, 2016 we entered into an
Amended and Restated Credit Agreement to extend the maturity date of certain of our U.S. credit facilities with the Bank of
Montreal until July 31, 2017 as
● Facility A is a $14.0 million demand revolving credit facility (increased from $10.0 million). Facility A continues to bear interest, at our option, at the bank’s prime rate plus 1.00% per annum on U.S. prime rate loans, or an adjusted LIBOR rate plus 2.25% per annum on Eurodollar loans and shall mature on July 31, 2017.
●
Facility B is a $5.0 million term loan facility, of which $4,718,750 was outstanding as of April 29, 2016, with principal payments becoming due on a five year amortization schedule, as adjusted for the reduced quarterly principal repayments of 0.625%, or $31,250, from June 30, 2016 to December 31, 2016. The original amortization schedule will continue to apply to all quarterly principal payments made after December 31, 2016, with no change in the final maturity date of December 2, 2019.
●
A new $100,000 revolving credit facility provided pursuant to a MasterCard is to be used to pay for and temporarily finance day-to-day business expenses of the Company and for no other purpose.
● The financial covenant testing is also modified so that testing will be performed on the consolidated financial statements of the Company. The financial covenants were changed to require certain minimum working capital ratios, minimum EBITDA levels and effective tangible net worth levels for each fiscal quarter. The Company passed all financial covenant testing for the period ended and as of March 31, 2016. Additionally, defaults relating to the breach of certain financial covenants under the original credit agreement existing as of December 31, 2015 were waived by the Bank of Montreal, subject to the satisfaction of certain conditions precedent set forth in the Amended and Restated Credit Agreement. As of March 31, 2016, we had approximately $14.1 million outstanding under our U.S. Credit Facilities. Our borrowings consisted of approximately $9.4 million outstanding under Facility A, and $4.7 million outstanding under Facility B. Nexus Promissory Note On July 25, 2012, the Company’s Mexican subsidiary, Nexus Magneticos de Mexico, S. de R.L. de C.V. (“Nexus”), entered into a $1.65 million term loan agreement with GE CF Mexico, S.A. de C.V. (“GE Capital Mexico”). The term loan is payable in 60 consecutive monthly installments and bears interest, payable monthly, at a rate of 6.93% per annum. The obligations of Nexus under the term loan are secured by certain machinery and equipment located in Mexico and by a corporate guaranty by the Company. As of March 31, 2016 and December 31, 2015, there was approximately $0.2 million and $0.3 million outstanding, respectively, under the Nexus Promissory Note. Long-term debt consists of the following (in thousands):
March 31, 2016 December 31, 2015
Term credit facilities $ 5,794 $ 5,942
Nexus promissory note 244 316
Capital lease obligations 6 7
Total debt 6,044 6,265
Less current portion (795 ) (6,244 )
Total long-term debt $ 5,249 $ 21 </t>
  </si>
  <si>
    <t>Other Long-Term Liabilities</t>
  </si>
  <si>
    <t xml:space="preserve">10.
OTHER LONG-TERM LIABILITIES Unpaid
and Past Due Payroll Tax Obligations From
January 1, 2014 through September 30, 2016, the Company failed to report and pay its Federal payroll tax obligations. On April
20, 2016, the Company entered into installment payment agreements with the Internal Revenue Service for the payment of delinquent
payroll tax liabilities. These agreements encompass approximately 84% of the amounts owed by the Company for delinquent payroll
tax liabilities. As shown in the chart below, with the execution of these installment payment agreements the Company reclassified
$2.8 million of this liability as long-term indebtedness as of March 31, 2016. The
Company continues to pursue installment payment agreements for two other divisions, Jefferson Electric, Inc and Pioneer Critical
Power Inc., as well as abatement of all penalties assessed by the Internal Revenue Service on the delinquent payroll taxes. During
the three months ended March 31, 2016 the Company received waivers of certain interest and penalties on these obligations totaling
$0.4 million. The Company had previously recorded these liabilities, resulting in the waivers being recognized as other expense
when they were granted. Deferred
payments due for Harmonics Acquisition As
consideration for the purchase of Harmonics by the Company, the sellers agreed to defer a portion of the purchase price. These
deferred payments to the sellers are to be made annually for a period of five years, with a balloon payment being due at the end
of year five for the balance remaining. The annual payments are determined as a percentage of the prior years sales dollars
of the Harmonics products. Other
long-term liabilities consist of the following (in thousands):
March 31, December 31,
Past due payroll tax obligations, including interest and penalties $ 4,707 $ 
Net
deferred payments due for Harmonics Acquisition 380 372
Total 5,087 372
Less current portion (1,950 ) 
Total other long-term liabilities $ 3,137 $ 372 </t>
  </si>
  <si>
    <t>Pension Plan</t>
  </si>
  <si>
    <t>Defined Benefit Pension Plans and Defined Benefit Postretirement Plans Disclosure [Abstract]</t>
  </si>
  <si>
    <t>11.
PENSION PLAN The
Companys Canadian subsidiary sponsors a defined benefit pension plan at one of its locations in which a majority of its
employees are members. The subsidiary funds 100% of all contributions to the plan. The benefits, or the rate per year of credit
service, are established by the Company and updated at its discretion. The
components of the expense the Company incurred under the pension plan are as follows (in thousands):
Three Months Ended March 31,
2016 2015
Current service cost, net of employee contributions $ 11 $ 15
Interest cost on accrued benefit obligation 24 27
Expected return on plan assets (39 ) (41 )
Amortization of transitional obligation 2 3
Amortization of past service costs 2 2
Amortization of net actuarial gain 8 10
Total cost of benefit $ 8 $ 16 The
Companys policy is to fund the pension plan at or above the minimum level required by law. The Company made $22 and $24
of contributions to its defined benefit pension plan during the three months ended March 31, 2016 and 2015, respectively. Changes
in the discount rate and actual investment returns that are lower than the long-term expected return on plan assets could result
in the Company making additional contributions.</t>
  </si>
  <si>
    <t>Stockholders' Equity</t>
  </si>
  <si>
    <t>Stockholders' Equity Note [Abstract]</t>
  </si>
  <si>
    <t xml:space="preserve">12.
STOCKHOLDERS EQUITY Common
Stock The
Company had 8,699,712 shares of common stock, $0.001 par value per share, outstanding of as of March 31, 2016 and December 31,
2015. Warrants As
of March 31, 2016 and December 31, 2015, the Company had warrants outstanding to purchase 50,600 shares of common stock with a
weighted average exercise price of $7.00 per share. The warrants expire on September 18, 2018. No warrants were exercised during
the three months ended March 31, 2016. Stock-Based
Compensation A
summary of stock option activity under the 2011 Long-Term Incentive Plan as of March 31, 2016, and changes during the three months
ended March 31, 2016, are presented below:
Stock Weighted average exercise price Weighted average remaining contractual term Aggregate intrinsic value
Outstanding as of January 1, 2016 344,733 $ 9.35 $
Granted 27,000 3.68
Exercised  
Forfeited (36,667 ) 9.16
Outstanding as of March 31, 2016 335,066 $ 8.92 6.5 $ 83,050
Exercisable as of March 31, 2016 285,400 $ 9.32 6.0 $ 40,600 As
of March 31, 2016, there were 364,934 shares available for future grants under the Companys 2011 Long-Term Incentive Plan. Expense
for stock-based compensation recorded for the three months ended March 31, 2016 and 2015 was approximately $54,000 and $60,000,
respectively. At March 31, 2016, the Company had total stock-based compensation expense remaining to be recognized in the consolidated
statements of operations of approximately $177,000.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unrealized income of
$0.4 million for the three months ended March 31, 2016 and unrealized losses of $1.5 million for the three months ended March
31, 2015. </t>
  </si>
  <si>
    <t>Basic and Diluted Income (Loss) Per Common Share</t>
  </si>
  <si>
    <t xml:space="preserve">13.
BASIC AND DILUTED INCOME (LOSS) PER COMMON SHARE Basic
and diluted income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income (loss) per share (in thousands, except per share data):
Three Months Ended March 31,
2016 2015
Numerator:
Net income (loss) $ 569 $ (225 )
Denominator:
Weighted average basic shares outstanding 8,700 7,406
Effect of dilutive securities - equity based compensation plans 9 
Denominator for diluted net income (loss) per common share 8,709 7,406
Net income (loss) per common share:
Basic $ 0.07 $ (0.03 )
Diluted $ 0.07 $ (0.03 )
Anti-dilutive securities (excluded from per share calculation):
Equity based compensation plans 314 379
Warrants 51 281 </t>
  </si>
  <si>
    <t>Business Segment and Geographic Information</t>
  </si>
  <si>
    <t>Segment Reporting [Abstract]</t>
  </si>
  <si>
    <t xml:space="preserve">14.
BUSINESS SEGMENT AND GEOGRAPHIC INFORMATION The
Company follows ASC 280 Segment Reporting The
T&amp;D Solutions segment is involved in the design, manufacture and distribution of electrical transformers and switchgear used
primarily by utilities, large industrial and commercial operations to manage their electrical power distribution needs. The Critical
Power Solutions segment provides power generation equipment, switchgear, related electrical distribution infrastructure and aftermarket
field-services primarily to help customers ensure smooth, uninterrupted power to operations during times of emergency. The
following tables present information about segment income and loss (in thousands):
Three Months Ended March 31,
2016 2015
Revenues
T&amp;D Solutions $ 22,264 $ 23,751
Critical Power Solutions 4,306 5,136
Consolidated $ 26,570 $ 28,887
Depreciation and Amortization
T&amp;D Solutions $ 356 $ 411
Critical Power Solutions 369 357
General Corporate 16 16
Consolidated $ 741 $ 784
Operating Income (Loss)
T&amp;D Solutions $ 2,046 $ 1,264
Critical Power Solutions (132 ) (352 )
General Corporate (820 ) (996 )
Consolidated $ 1,094 $ (84 ) Revenues
are attributable to countries based on the location of the Companys customers (in thousands):
Three Months Ended March 31,
2016 2015
United States $ 17,553 $ 18,398
Canada 8,952 10,474
Others 65 15
Total $ 26,570 $ 28,887 </t>
  </si>
  <si>
    <t>Subsequent Events</t>
  </si>
  <si>
    <t>Subsequent Events [Abstract]</t>
  </si>
  <si>
    <t>15. SUBSEQUENT EVENTS Credit Facilities On April 29, 2016 we and PECI entered into an Amended and Restated Credit Agreements to extend the maturity date of our Canadian and certain US credit facilities with the Bank of Montreal until July 31, 2017. These Amended and Restated Credit Agreements replace the waiver that was set to expire on April 30, 2016. These Amended and Restated Credit Agreements modify our credit facilities as follows: Canadian Credit Facilities
·
Facility A is a $7.0 million CAD demand revolving credit facility (reduced from $10.0 million CAD). The interest rate on Facility A is modified to Bank of Montreal’s prime rate plus 0.75% per annum on amounts borrowed in Canadian dollars, or its U.S. base rate plus 0.75% per annum or LIBOR plus 2.25% per annum on amounts borrowed in U.S. dollars.
·
Facility B – quarterly principal repayments after April 30, 2016 were reduced to $47,128.88 CAD, with a bullet payment of $141,386.56 CAD due on July 31, 2017. The interest rate on Facility B was modified to Bank of Montreal’s prime rate plus 1.25% per annum.
·
Facility C – quarterly principal repayments after June 30, 2016 were reduced to $36,000 CAD, with a bullet payment of $496,000 CAD due on July 31, 2017. The interest rate on Facility C was modified to Bank of Montreal’s prime rate plus 1.50% per annum on amounts borrowed in Canadian dollars, or its U.S. base rate plus 1.50% per annum or LIBOR plus 2.75% per annum on amounts borrowed in U.S. dollars.
· The financial covenant testing is modified so that testing will be performed on the consolidated financial statements of the Company. The financial covenants were changed to require certain minimum working capital ratios, minimum EBITDA levels and effective tangible net worth levels for each fiscal quarter. The Company passed all financial covenant testing for the period ended and as of March 31, 2016. Additionally, defaults relating to the breach of certain financial covenants under the loan letter agreement existing as of December 31, 2015 were waived by the Bank of Montreal, subject to the satisfaction of certain conditions precedent set forth in the Amended and Restated Credit Agreement. United States Credit Facilities
·
Facility A is a $14.0 million demand revolving credit facility (increased from $10.0 million). Facility A continues to bear interest, at our option, at the bank’s prime rate plus 1.00% per annum on U.S. prime rate loans, or an adjusted LIBOR rate plus 2.25% per annum on Eurodollar loans and shall mature on July 31, 2017.
·
Facility B is a $5.0 million term loan facility, of which $4,718,750 was outstanding as of April 29, 2016, with principal payments becoming due on a five year amortization schedule, as adjusted for the reduced quarterly principal repayments of 0.625%, or $31,250, from June 30, 2016 to December 31, 2016. The original amortization schedule will continue to apply to all quarterly principal payments made after December 31, 2016, with no change in the final maturity date of December 2, 2019.
· A new $100,000 revolving credit facility provided pursuant to a MasterCard is to be used to pay for and temporarily finance day-to-day business expenses of the Company and for no other purpose.
· The financial covenant testing is modified so that testing will be performed on the consolidated financial statements of the Company. The financial covenants were changed to require certain minimum working capital ratios, minimum EBITDA levels and effective tangible net worth levels for each fiscal quarter. The Company passed all financial covenant testing for the period ended and as of March 31, 2016. Additionally, defaults relating to the breach of certain financial covenants under the original credit agreement existing as of December 31, 2015 were waived by the Bank of Montreal, subject to the satisfaction of certain conditions precedent set forth in the Amended and Restated Credit Agreement. With the execution of the Amended and Restated Credit Agreements, portions of the credit facilities have been classified as long-term indebtedness on the Company’s Consolidated Balance Sheet as of March 31, 2016. Installment Payment Plan with the Internal Revenue Service On April 20, 2016, two divisions of the Company entered into installment payment agreements with the Internal Revenue Service for the payment of delinquent payroll tax liabilities. These agreements encompass approximately 84% of the amounts owed by the Company for delinquent payroll tax liabilities. With the execution of these installment payment agreements, the Company reclassified $2.8 million of this liability as long-term indebtedness as of March 31, 2016. The Company continues to pursue installment payment agreements for two other divisions, Jefferson Electric, Inc and Pioneer Critical Power Inc., as well as abatement of all penalties assessed by the Internal Revenue Service on the delinquent payroll taxes.</t>
  </si>
  <si>
    <t>Summary of Significant Accounting Policies (Policies)</t>
  </si>
  <si>
    <t>Recent Accounting Pronouncements</t>
  </si>
  <si>
    <t xml:space="preserve">Recent
Accounting Pronouncements There
have been no recent accounting pronouncements not yet adopted by the Company which would have a material impact on the Companys
financial statements. Revenue
from Contracts with Customers In
July 2015, the FASB made a decision to defer the effective date of the new standard for one year and permit early adoption as
of the original effective date. The Company is currently evaluating the impact of its pending adoption of ASU 2014-09 on its consolidated
financial statements and has not yet determined the method by which it will adopt the standard in 2018. Disclosures
for Investments in Certain Entities That Calculate Net Asset Value per Share (or Its Equivalent). Simplifying
the Measurement of Inventory. Balance
Sheet Classification of Deferred Taxes. Income Taxes (Topic 740) Leases.
Leases (Topic 842) Revenue
Standards Principal-Versus-Agent Guidance. Share-Based
Compensation Going
Concern. </t>
  </si>
  <si>
    <t>Acquisitions (Tables)</t>
  </si>
  <si>
    <t>Schedule of Business Acquisitions, by Acquisition</t>
  </si>
  <si>
    <t xml:space="preserve">A summary of the acquisitions is as follows:
Business Acquired Closing Net Assets Acquired Segment Primary Form of Consideration
Harmonics Holdings Inc. 01/16/15 $ 1,043 T&amp;D Solutions Seller note/debt forgiveness
Pacific Power Systems Integration, Inc. 08/01/15 2,013 T&amp;D Solutions Cash
$ 3,056 </t>
  </si>
  <si>
    <t>Schedule of consideration paid for acquisitions and allocation of the amount to the net tangible and identifiable intangible assets</t>
  </si>
  <si>
    <t xml:space="preserve">The
following table summarizes the consideration paid for the Harmonics and Pacific acquisitions and presents the allocation of the
amount to the net tangible and identifiable intangible assets based on their estimated fair values as of January 16, 2015 and
August 1, 2015, respectively (in thousands):
Harmonics Acquisition Pacific Acquisition
Purchase Price
Cash consideration $ 93 $ 2,013
Forgiveness of trade payables and indebtedness due to purchaser 609 
Deferred payments due to seller 341 
$ 1,043 $ 2,013
Purchase Price Allocation
Current assets $ 21 $ 18
Property, plant and equipment 4 147
Intangible assets 995 1,500
Goodwill 23 348
Net assets acquired $ 1,043 $ 2,013 </t>
  </si>
  <si>
    <t>Schedule of Acquired Finite-Lived Intangible Assets by Major Class</t>
  </si>
  <si>
    <t xml:space="preserve">The
following table summarizes the major classes of intangible assets arising from the acquisition of Harmonics and Pacific, their
respective amortization periods, and the amount of amortization expense recognized during the three months ended March 31, 2016
(in thousands):
Weighted Average Harmonics Acquisition
Acquired Intangible Assets
Customer relationships 10 $ 319
Non-compete agreements 5 75
Developed technology 10 492
Trademark Indefinite 26
Technology-related industry accreditations Indefinite 83
$ 995
Amortization expense recorded during the three months ended March 31, 2016 $ 23
Weighted
Average Pacific Acquisition
Acquired Intangible Assets
Customer relationships 7 $ 400
Non-compete agreements 7 100
Technology-related industry accreditations Indefinite 1,000
$ 1,500
Amortization expense recorded during the three months ended March 31, 2016 $ 18 </t>
  </si>
  <si>
    <t>Other Expense (Tables)</t>
  </si>
  <si>
    <t>Schedule of Other Expense</t>
  </si>
  <si>
    <t xml:space="preserve">Other
expense in the consolidated statements of operations for the three months ended March 31, 2016 and 2015 are as follows (in thousands):
Three
Months Ended March 31,
2016 2015
Accrued interest and penalties, net $ (139 ) $ 
Acquisition transaction and other expenses 155 183
Gain on cancellation of Titan notes payable  (106 )
Other expense $ 16 $ 77 </t>
  </si>
  <si>
    <t>Inventories (Tables)</t>
  </si>
  <si>
    <t>Schedule of Inventories</t>
  </si>
  <si>
    <t xml:space="preserve">The
components of inventories are summarized below (in thousands):
March 31, 2016 December 31, 2015
Raw materials $ 9,671 $ 7,115
Work in process 3,882 3,918
Finished goods 7,717 7,134
Provision for excess and obsolete inventory (646 ) (504 )
Total inventories $ 20,624 $ 17,663 </t>
  </si>
  <si>
    <t>Goodwill and Other Intangible Assets (Tables)</t>
  </si>
  <si>
    <t>Schedule of Goodwill</t>
  </si>
  <si>
    <t xml:space="preserve">Changes
in the carrying values of goodwill for the three months ended March 31, 2016, were as follows (in thousands):
T&amp;D Solutions Segment Critical
Power Solutions Segment Total Goodwill
Balance as of January 1, 2016 $ 7,099 $ 2,969 $ 10,068
No activity   
Balance as of March 31, 2016 $ 7,099 $ 2,969 $ 10,068 </t>
  </si>
  <si>
    <t>Schedule of intangible assets</t>
  </si>
  <si>
    <t xml:space="preserve">Changes
in the carrying values of intangible assets for the three months ended March 31, 2016, were as follows (in thousands):
T&amp;D Solutions Segment Critical
Power Solutions Segment Total Intangible Assets
Balance as of January 1, 2016 $ 6,113 $ 3,843 $ 9,956
Amortization (128 ) (326 ) (454 )
Foreign currency translation 8  8
Balance as of March 31, 2016 $ 5,993 $ 3,517 $ 9,510 </t>
  </si>
  <si>
    <t>Schedule of components Intangible Assets</t>
  </si>
  <si>
    <t xml:space="preserve">The
components of intangible assets as of March 31, 2016 are summarized below (in thousands):
Weighted Average Amortization Years Gross Carrying Amount Accumulated Amortization Foreign Currency Translation Net Book Value
Customer relationships 7 $ 7,089 $ (2,567 ) $  $ 4,522
Non-compete agreements 5 635 (308 )  327
Trademarks (a) 2,060 (200 ) 13 1,873
Distributor territory license 4 474 (148 )  326
Internally developed software 7 289 (52 )  237
Developed technology 10 492 (64 )  428
Technology-related industry accreditations Indefinite 1,795  2 1,797
Total intangible assets $ 12,834 $ (3,339 ) $ 15 $ 9,510
(a) Includes
$1.8 million of trademarks with an indefinite useful life, and $0.3 million of trademarks that will be fully amortized by December
31, 2016 as a result of the Companys decision to cease using them. </t>
  </si>
  <si>
    <t>Property, Plant and Equipment (Tables)</t>
  </si>
  <si>
    <t>Schedule of Property, Plant and Equipment</t>
  </si>
  <si>
    <t xml:space="preserve">Property,
plant and equipment are summarized below (in thousands):
March 31, December 31, 2015
Land $ 48 $ 45
Buildings 2,371 2,224
Machinery and equipment 9,607 9,143
Furniture and fixtures 438 416
Computer hardware and software 1,407 1,334
Leasehold improvements 337 271
Construction in progress 282 375
14,490 13,808
Less: Accumulated depreciation (6,996 ) (6,459 )
Total property, plant and equipment, net $ 7,494 $ 7,349 </t>
  </si>
  <si>
    <t>Debt (Tables)</t>
  </si>
  <si>
    <t>Schedule of Long-Term Debt</t>
  </si>
  <si>
    <t xml:space="preserve">Long-term
debt consists of the following (in thousands):
March 31, 2016 December 31, 2015
Term credit facilities $ 5,794 $ 5,942
Nexus promissory note 244 316
Capital lease obligations 6 7
Total debt 6,044 6,265
Less current portion (795 ) (6,244 )
Total long-term debt $ 5,249 $ 21 </t>
  </si>
  <si>
    <t>Other Long-Term Liabilities (Tables)</t>
  </si>
  <si>
    <t>Schedule of Other Long-Term Liabilities</t>
  </si>
  <si>
    <t xml:space="preserve">Other
long-term liabilities consist of the following (in thousands):
March 31, December 31,
Past due payroll tax obligations, including interest and penalties $ 4,707 $ 
Net
deferred payments due for Harmonics Acquisition 380 372
Total 5,087 372
Less current portion (1,950 ) 
Total other long-term liabilities $ 3,137 $ 372 </t>
  </si>
  <si>
    <t>Pension Plan (Tables)</t>
  </si>
  <si>
    <t>Schedule of Pension Plan Expenses</t>
  </si>
  <si>
    <t xml:space="preserve">The
components of the expense the Company incurred under the pension plan are as follows (in thousands):
Three Months Ended March 31,
2016 2015
Current service cost, net of employee contributions $ 11 $ 15
Interest cost on accrued benefit obligation 24 27
Expected return on plan assets (39 ) (41 )
Amortization of transitional obligation 2 3
Amortization of past service costs 2 2
Amortization of net actuarial gain 8 10
Total cost of benefit $ 8 $ 16 </t>
  </si>
  <si>
    <t>Stockholders' Equity (Tables)</t>
  </si>
  <si>
    <t>Schedule of Stock Option Activity</t>
  </si>
  <si>
    <t xml:space="preserve">A
summary of stock option activity under the 2011 Long-Term Incentive Plan as of March 31, 2016, and changes during the three months
ended March 31, 2016, are presented below:
Stock Weighted average exercise price Weighted average remaining contractual term Aggregate intrinsic value
Outstanding as of January 1, 2016 344,733 $ 9.35 $
Granted 27,000 3.68
Exercised  
Forfeited (36,667 ) 9.16
Outstanding as of March 31, 2016 335,066 $ 8.92 6.5 $ 83,050
Exercisable as of March 31, 2016 285,400 $ 9.32 6.0 $ 40,600 </t>
  </si>
  <si>
    <t>Basic and Diluted Income (Loss) Per Common Share (Tables)</t>
  </si>
  <si>
    <t>Schedule of computation of basic and diluted income (loss) per share</t>
  </si>
  <si>
    <t xml:space="preserve">The following table sets forth the computation
of basic and diluted income (loss) per share (in thousands, except per share data):
Three Months Ended March 31,
2016 2015
Numerator:
Net income (loss) $ 569 $ (225 )
Denominator:
Weighted average basic shares outstanding 8,700 7,406
Effect of dilutive securities - equity based compensation plans 9 
Denominator for diluted net income (loss) per common share 8,709 7,406
Net income (loss) per common share:
Basic $ 0.07 $ (0.03 )
Diluted $ 0.07 $ (0.03 )
Anti-dilutive securities (excluded from per share calculation):
Equity based compensation plans 314 379
Warrants 51 281 </t>
  </si>
  <si>
    <t>Business Segment and Geographic Information (Tables)</t>
  </si>
  <si>
    <t>Schedule of information about segment income and loss</t>
  </si>
  <si>
    <t xml:space="preserve">The
following tables present information about segment income and loss (in thousands):
Three Months Ended March 31,
2016 2015
Revenues
T&amp;D Solutions $ 22,264 $ 23,751
Critical Power Solutions 4,306 5,136
Consolidated $ 26,570 $ 28,887
Depreciation and Amortization
T&amp;D Solutions $ 356 $ 411
Critical Power Solutions 369 357
General Corporate 16 16
Consolidated $ 741 $ 784
Operating Income (Loss)
T&amp;D Solutions $ 2,046 $ 1,264
Critical Power Solutions (132 ) (352 )
General Corporate (820 ) (996 )
Consolidated $ 1,094 $ (84 ) </t>
  </si>
  <si>
    <t>Schedule of Revenues attributable to countries</t>
  </si>
  <si>
    <t xml:space="preserve">Revenues
are attributable to countries based on the location of the Companys customers (in thousands):
Three Months Ended March 31,
2016 2015
United States $ 17,553 $ 18,398
Canada 8,952 10,474
Others 65 15
Total $ 26,570 $ 28,887 </t>
  </si>
  <si>
    <t>Basis of Presentation (Narrative) (Details) $ in Thousands</t>
  </si>
  <si>
    <t>Mar. 31, 2016Segment</t>
  </si>
  <si>
    <t>Mar. 31, 2015USD ($)</t>
  </si>
  <si>
    <t>Number of reportable segments | Segment</t>
  </si>
  <si>
    <t>Prior period reclassification adjustment | $</t>
  </si>
  <si>
    <t>Percentage of sales</t>
  </si>
  <si>
    <t>6.00%</t>
  </si>
  <si>
    <t>Acquisitions (Narrative) (Details)</t>
  </si>
  <si>
    <t>15 Months Ended</t>
  </si>
  <si>
    <t>Mar. 31, 2016entity</t>
  </si>
  <si>
    <t>Number of businesses acquired</t>
  </si>
  <si>
    <t>Acquisitions (Summary of Acquisitions) (Details) - USD ($) $ in Thousands</t>
  </si>
  <si>
    <t>Aug. 01, 2015</t>
  </si>
  <si>
    <t>Jan. 16, 2015</t>
  </si>
  <si>
    <t>Business Acquisition [Line Items]</t>
  </si>
  <si>
    <t>Net assets acquired</t>
  </si>
  <si>
    <t>Harmonics Holdings Incorporated [Member]</t>
  </si>
  <si>
    <t>Business Acquisition, Name of Acquired Entity</t>
  </si>
  <si>
    <t>Harmonics Holdings Inc.</t>
  </si>
  <si>
    <t>Business acquisition, effective date of acquisition</t>
  </si>
  <si>
    <t>Jan. 16,
		2015</t>
  </si>
  <si>
    <t>Business combination location within acquiree's segment</t>
  </si>
  <si>
    <t>T&amp;D Solutions</t>
  </si>
  <si>
    <t>Business combination primary form of consideration</t>
  </si>
  <si>
    <t>Seller note/debt forgiveness</t>
  </si>
  <si>
    <t>Pacific Power Systems Integration Incorporated [Member]</t>
  </si>
  <si>
    <t>Pacific Power Systems Integration, Inc.</t>
  </si>
  <si>
    <t>Aug. 1,
		2015</t>
  </si>
  <si>
    <t>Cash</t>
  </si>
  <si>
    <t>Acquisitions (Summary of Consideration Paid) (Details) - USD ($) $ in Thousands</t>
  </si>
  <si>
    <t>Purchase Price Allocation</t>
  </si>
  <si>
    <t>Purchase Price</t>
  </si>
  <si>
    <t>Cash consideration</t>
  </si>
  <si>
    <t>Forgiveness of trade payables and indebtness due to purchaser</t>
  </si>
  <si>
    <t>Deferred payments due to seller</t>
  </si>
  <si>
    <t>[us-gaap:BusinessCombinationConsiderationTransferred1]</t>
  </si>
  <si>
    <t>Current assets</t>
  </si>
  <si>
    <t>Property, plant and equipment</t>
  </si>
  <si>
    <t>Identifiable intangible assets</t>
  </si>
  <si>
    <t>Acquisitions (Schedule of Finite-Lived Intangible Assets Acquired as Part of Business Combination) (Details) - USD ($) $ in Thousands</t>
  </si>
  <si>
    <t>Acquired Finite-Lived Intangible Assets [Line Items]</t>
  </si>
  <si>
    <t>Amortization of intangibles</t>
  </si>
  <si>
    <t>Finite-lived intangible assets acquired</t>
  </si>
  <si>
    <t>Harmonics Holdings Incorporated [Member] | Technology Related Industry Accreditations [Member]</t>
  </si>
  <si>
    <t>Pacific Power Systems Integration Incorporated [Member] | Technology Related Industry Accreditations [Member]</t>
  </si>
  <si>
    <t>Customer Relationships [Member] | Harmonics Holdings Incorporated [Member]</t>
  </si>
  <si>
    <t>Amortization period of identifiable intangible assets</t>
  </si>
  <si>
    <t>10 years</t>
  </si>
  <si>
    <t>Customer Relationships [Member] | Pacific Power Systems Integration Incorporated [Member]</t>
  </si>
  <si>
    <t>7 years</t>
  </si>
  <si>
    <t>Noncompete Agreements [Member] | Harmonics Holdings Incorporated [Member]</t>
  </si>
  <si>
    <t>5 years</t>
  </si>
  <si>
    <t>Noncompete Agreements [Member] | Pacific Power Systems Integration Incorporated [Member]</t>
  </si>
  <si>
    <t>Developed Technology [Member] | Harmonics Holdings Incorporated [Member]</t>
  </si>
  <si>
    <t>Trademarks [Member] | Harmonics Holdings Incorporated [Member]</t>
  </si>
  <si>
    <t>Other Expense (Narrative) (Details) $ in Thousands</t>
  </si>
  <si>
    <t>Mar. 31, 2016USD ($)</t>
  </si>
  <si>
    <t>Waivers of interest and penalties</t>
  </si>
  <si>
    <t>Other Expense (Schedule of Other Expense) (Details) - USD ($) $ in Thousands</t>
  </si>
  <si>
    <t>Accrued interest and penalties, net</t>
  </si>
  <si>
    <t>Acquisition transaction and other expenses</t>
  </si>
  <si>
    <t>Gain on cancellation of Titan notes payable</t>
  </si>
  <si>
    <t>Inventories (Narrative) (Details) - USD ($) $ in Thousands</t>
  </si>
  <si>
    <t>Goods in transit</t>
  </si>
  <si>
    <t>Inventories (Schedule of Inventories) (Details) - USD ($) $ in Thousands</t>
  </si>
  <si>
    <t>Raw materials</t>
  </si>
  <si>
    <t>Work in process</t>
  </si>
  <si>
    <t>Finished goods</t>
  </si>
  <si>
    <t>Provision for excess and obsolete inventory</t>
  </si>
  <si>
    <t>Total inventories</t>
  </si>
  <si>
    <t>Goodwill and Other Intangible Assets (Narrative) (Details) $ in Thousands</t>
  </si>
  <si>
    <t>Indefinite-Lived Trademarks</t>
  </si>
  <si>
    <t>Finite-Lived Trademarks, Gross</t>
  </si>
  <si>
    <t>Goodwill and Other Intangible Assets (Schedule of Goodwill) (Details) - USD ($) $ in Thousands</t>
  </si>
  <si>
    <t>Goodwill [Roll Forward]</t>
  </si>
  <si>
    <t>Balance</t>
  </si>
  <si>
    <t>T And D Solutions Segment [Member]</t>
  </si>
  <si>
    <t>Critical Power Solutions Segment [Member]</t>
  </si>
  <si>
    <t>Goodwill and Other Intangible Assets (Schedule of Carrying Value of Intangible Assets) (Details) - USD ($) $ in Thousands</t>
  </si>
  <si>
    <t>Finite-Lived Intangible Assets [Line Items]</t>
  </si>
  <si>
    <t>Intangible assets, balance</t>
  </si>
  <si>
    <t>Amortization</t>
  </si>
  <si>
    <t>Foreign currency translation</t>
  </si>
  <si>
    <t>Goodwill and Other Intangible Assets (Schedule of Intangible Assets) (Details) - USD ($) $ in Thousands</t>
  </si>
  <si>
    <t>Gross carrying amount, total</t>
  </si>
  <si>
    <t>Accumulated amortization</t>
  </si>
  <si>
    <t>Customer Relationships [Member]</t>
  </si>
  <si>
    <t>Weighted average amortization years</t>
  </si>
  <si>
    <t>Gross carrying amount, finite</t>
  </si>
  <si>
    <t>Net book value, finite</t>
  </si>
  <si>
    <t>Noncompete Agreements [Member]</t>
  </si>
  <si>
    <t>Distributor Territory License [Member]</t>
  </si>
  <si>
    <t>4 years</t>
  </si>
  <si>
    <t>Internally Developed Software [Member]</t>
  </si>
  <si>
    <t>Developed Technology [Member]</t>
  </si>
  <si>
    <t>Property, Plant and Equipment (Schedule of Property, Plant and Equipment) (Details) - USD ($) $ in Thousands</t>
  </si>
  <si>
    <t>Property, Plant and Equipment [Line Items]</t>
  </si>
  <si>
    <t>Less: accumulated depreciation</t>
  </si>
  <si>
    <t>Total property, plant and equipment, net</t>
  </si>
  <si>
    <t>Land [Member]</t>
  </si>
  <si>
    <t>Building [Member]</t>
  </si>
  <si>
    <t>Machinery and Equipment [Member]</t>
  </si>
  <si>
    <t>Furniture and Fixtures [Member]</t>
  </si>
  <si>
    <t>Computer Hardware and Software [Member]</t>
  </si>
  <si>
    <t>Leasehold Improvements [Member]</t>
  </si>
  <si>
    <t>Construction in Progress [Member]</t>
  </si>
  <si>
    <t>Other Assets (Narrative) (Details) $ in Thousands</t>
  </si>
  <si>
    <t>Jan. 31, 2012USD ($)</t>
  </si>
  <si>
    <t>Jan. 31, 2012USD ($)loan</t>
  </si>
  <si>
    <t>Dec. 31, 2011USD ($)</t>
  </si>
  <si>
    <t>Dec. 31, 2015USD ($)</t>
  </si>
  <si>
    <t>Accounts, Notes, Loans and Financing Receivable [Line Items]</t>
  </si>
  <si>
    <t>Deferred financing costs</t>
  </si>
  <si>
    <t>Note receivable</t>
  </si>
  <si>
    <t>Notes Receivable [Member]</t>
  </si>
  <si>
    <t>Principal amount</t>
  </si>
  <si>
    <t>Number of promissory notes | loan</t>
  </si>
  <si>
    <t>Accrued interest rate (in percent)</t>
  </si>
  <si>
    <t>4.50%</t>
  </si>
  <si>
    <t>Debt (Narrative) (Canadian Credit Facilities) (Details)</t>
  </si>
  <si>
    <t>Apr. 29, 2016CAD</t>
  </si>
  <si>
    <t>Jun. 30, 2011USD ($)</t>
  </si>
  <si>
    <t>Sep. 30, 2015</t>
  </si>
  <si>
    <t>Jun. 30, 2015</t>
  </si>
  <si>
    <t>Dec. 31, 2014</t>
  </si>
  <si>
    <t>Apr. 29, 2016USD ($)</t>
  </si>
  <si>
    <t>Jun. 30, 2011CAD</t>
  </si>
  <si>
    <t>Line of Credit Facility [Line Items]</t>
  </si>
  <si>
    <t>Credit facilities amount outstanding | $</t>
  </si>
  <si>
    <t>Revolving Credit Facility [Member]</t>
  </si>
  <si>
    <t>Credit facility, borrowing capacity | $</t>
  </si>
  <si>
    <t>Revolving Credit Facility [Member] | Maximum [Member]</t>
  </si>
  <si>
    <t>Funded debt to EBITDA ratio</t>
  </si>
  <si>
    <t>Revolving Credit Facility [Member] | Canada, Dollars</t>
  </si>
  <si>
    <t>Credit facility, borrowing capacity</t>
  </si>
  <si>
    <t>Canadian Credit Facilities A [Member]</t>
  </si>
  <si>
    <t>Canadian Credit Facilities A [Member] | Prime Plus Funds Borrowed In Canadian Dollars [Member]</t>
  </si>
  <si>
    <t>Interest rate spread</t>
  </si>
  <si>
    <t>0.50%</t>
  </si>
  <si>
    <t>Canadian Credit Facilities A [Member] | Base Rate Plus Funds Borrowed In United States Dollars [Member]</t>
  </si>
  <si>
    <t>Canadian Credit Facilities A [Member] | London Interbank Offered Rate Plus Funds Borrowed In United States Dollars [Member]</t>
  </si>
  <si>
    <t>2.00%</t>
  </si>
  <si>
    <t>Canadian Credit Facilities A [Member] | Canada, Dollars</t>
  </si>
  <si>
    <t>Canadian Credit Facilities B [Member]</t>
  </si>
  <si>
    <t>Debt instrument amortization period</t>
  </si>
  <si>
    <t>Canadian Credit Facilities B [Member] | Base Rate Plus Funds Borrowed In United States Dollars [Member] | Minimum [Member]</t>
  </si>
  <si>
    <t>1.00%</t>
  </si>
  <si>
    <t>Canadian Credit Facilities B [Member] | Canada, Dollars</t>
  </si>
  <si>
    <t>Canadian Credit Facilities C [Member]</t>
  </si>
  <si>
    <t>Canadian Credit Facilities C [Member] | Scenario One [Member]</t>
  </si>
  <si>
    <t>Standby fee percentage</t>
  </si>
  <si>
    <t>0.625%</t>
  </si>
  <si>
    <t>Canadian Credit Facilities C [Member] | Scenario Two [Member]</t>
  </si>
  <si>
    <t>0.5625%</t>
  </si>
  <si>
    <t>Canadian Credit Facilities C [Member] | Minimum [Member] | Scenario Two [Member]</t>
  </si>
  <si>
    <t>Canadian Credit Facilities C [Member] | Maximum [Member] | Scenario One [Member]</t>
  </si>
  <si>
    <t>Canadian Credit Facilities C [Member] | Prime Plus Funds Borrowed In Canadian Dollars [Member] | Scenario One [Member]</t>
  </si>
  <si>
    <t>1.25%</t>
  </si>
  <si>
    <t>Canadian Credit Facilities C [Member] | Prime Plus Funds Borrowed In Canadian Dollars [Member] | Scenario Two [Member]</t>
  </si>
  <si>
    <t>Canadian Credit Facilities C [Member] | Base Rate Plus Funds Borrowed In United States Dollars [Member] | Scenario One [Member]</t>
  </si>
  <si>
    <t>Canadian Credit Facilities C [Member] | Base Rate Plus Funds Borrowed In United States Dollars [Member] | Scenario Two [Member]</t>
  </si>
  <si>
    <t>Canadian Credit Facilities C [Member] | London Interbank Offered Rate Plus Funds Borrowed In United States Dollars [Member] | Scenario One [Member]</t>
  </si>
  <si>
    <t>2.50%</t>
  </si>
  <si>
    <t>Canadian Credit Facilities C [Member] | London Interbank Offered Rate Plus Funds Borrowed In United States Dollars [Member] | Scenario Two [Member]</t>
  </si>
  <si>
    <t>2.25%</t>
  </si>
  <si>
    <t>Canadian Credit Facilities C [Member] | Canada, Dollars</t>
  </si>
  <si>
    <t>Amended Canadian Credit Facilities A [Member] | Prime Plus Funds Borrowed In Canadian Dollars [Member] | Subsequent Event [Member]</t>
  </si>
  <si>
    <t>0.75%</t>
  </si>
  <si>
    <t>Amended Canadian Credit Facilities A [Member] | Base Rate Plus Funds Borrowed In United States Dollars [Member] | Subsequent Event [Member]</t>
  </si>
  <si>
    <t>Amended Canadian Credit Facilities A [Member] | London Interbank Offered Rate Plus Funds Borrowed In United States Dollars [Member] | Subsequent Event [Member]</t>
  </si>
  <si>
    <t>Amended Canadian Credit Facilities A [Member] | Canada, Dollars | Subsequent Event [Member]</t>
  </si>
  <si>
    <t>Amended Canadian Credit Facilities B [Member] | Base Rate Plus Funds Borrowed In United States Dollars [Member] | Subsequent Event [Member]</t>
  </si>
  <si>
    <t>Amended Canadian Credit Facilities B [Member] | Canada, Dollars | Subsequent Event [Member]</t>
  </si>
  <si>
    <t>Quarterly principal payment</t>
  </si>
  <si>
    <t>Bullet payment</t>
  </si>
  <si>
    <t>Amended Canadian Credit Facilities C [Member] | Prime Plus Funds Borrowed In Canadian Dollars [Member] | Subsequent Event [Member]</t>
  </si>
  <si>
    <t>1.50%</t>
  </si>
  <si>
    <t>Amended Canadian Credit Facilities C [Member] | Base Rate Plus Funds Borrowed In United States Dollars [Member] | Subsequent Event [Member]</t>
  </si>
  <si>
    <t>Amended Canadian Credit Facilities C [Member] | London Interbank Offered Rate Plus Funds Borrowed In United States Dollars [Member] | Subsequent Event [Member]</t>
  </si>
  <si>
    <t>2.75%</t>
  </si>
  <si>
    <t>Amended Canadian Credit Facilities C [Member] | Canada, Dollars | Subsequent Event [Member]</t>
  </si>
  <si>
    <t>Debt (Narrative) (United States Credit Facilities) (Details)</t>
  </si>
  <si>
    <t>Dec. 02, 2014USD ($)</t>
  </si>
  <si>
    <t>Credit facilities amount outstanding</t>
  </si>
  <si>
    <t>United States Credit Facilities B [Member]</t>
  </si>
  <si>
    <t>Percentage of subsidiary shares used to secure borrowings in facility</t>
  </si>
  <si>
    <t>65.00%</t>
  </si>
  <si>
    <t>United States Credit Facilities B [Member] | Bank's Prime Rate [Member]</t>
  </si>
  <si>
    <t>United States Credit Facilities B [Member] | London Interbank Offered Rate Eurodollar Loan [Member]</t>
  </si>
  <si>
    <t>United States Credit Facilities A [Member]</t>
  </si>
  <si>
    <t>United States Credit Facilities A [Member] | Bank's Prime Rate [Member]</t>
  </si>
  <si>
    <t>United States Credit Facilities A [Member] | London Interbank Offered Rate Eurodollar Loan [Member]</t>
  </si>
  <si>
    <t>Minimum fixed charge coverage ratio</t>
  </si>
  <si>
    <t>Amended United States Credit Facilities A [Member] | Subsequent Event [Member]</t>
  </si>
  <si>
    <t>Amended United States Credit Facilities A [Member] | Bank's Prime Rate [Member] | Subsequent Event [Member]</t>
  </si>
  <si>
    <t>Amended United States Credit Facilities A [Member] | London Interbank Offered Rate Eurodollar Loan [Member] | Subsequent Event [Member]</t>
  </si>
  <si>
    <t>Amended United States Credit Facilities B [Member] | Subsequent Event [Member]</t>
  </si>
  <si>
    <t>Amended United States Credit Facilities B [Member] | Subsequent Event [Member] | June 30, 2016 to December 31, 2016 [Member]</t>
  </si>
  <si>
    <t>Quarterly principal payment (percent)</t>
  </si>
  <si>
    <t>United States Revolving Credit Facility MasterCard [Member] | Subsequent Event [Member]</t>
  </si>
  <si>
    <t>United States Credit Facilities [Member]</t>
  </si>
  <si>
    <t>Debt (Narrative) (Nexus Promissory Note) (Details) - Nexus Promissory Note [Member] $ in Thousands</t>
  </si>
  <si>
    <t>Jul. 25, 2012USD ($)loan</t>
  </si>
  <si>
    <t>Note issued | $</t>
  </si>
  <si>
    <t>Rate of interest of debt instrument</t>
  </si>
  <si>
    <t>6.93%</t>
  </si>
  <si>
    <t>Number of installments | loan</t>
  </si>
  <si>
    <t>Debt (Schedule of Long-Term Debt) (Details) - USD ($) $ in Thousands</t>
  </si>
  <si>
    <t>Debt Instrument [Line Items]</t>
  </si>
  <si>
    <t>Total debt</t>
  </si>
  <si>
    <t>Less current portion</t>
  </si>
  <si>
    <t>Term Credit Facilities [Member]</t>
  </si>
  <si>
    <t>Nexus Promissory Note [Member]</t>
  </si>
  <si>
    <t>Capital Lease Obligations [Member]</t>
  </si>
  <si>
    <t>Other Long-Term Liabilties (Narrative) (Details) - USD ($) $ in Thousands</t>
  </si>
  <si>
    <t>Apr. 20, 2016</t>
  </si>
  <si>
    <t>Past Due Payroll Obligations [Member]</t>
  </si>
  <si>
    <t>Reclassification of liability</t>
  </si>
  <si>
    <t>Subsequent Event [Member] | Internal Revenue Service (IRS) [Member]</t>
  </si>
  <si>
    <t>Balance of liability under agreements</t>
  </si>
  <si>
    <t>84.00%</t>
  </si>
  <si>
    <t>Other Long-Term Liabilties (Schedule of Long-Term Debt) (Details) - USD ($) $ in Thousands</t>
  </si>
  <si>
    <t>Net Deferred Payments due from Harmonics Acquisition [Member]</t>
  </si>
  <si>
    <t>Pension Plan (Narrative) (Details) - USD ($) $ in Thousands</t>
  </si>
  <si>
    <t>Funded contributions by subsidiary (in percent)</t>
  </si>
  <si>
    <t>100.00%</t>
  </si>
  <si>
    <t>Defined benefit contribution</t>
  </si>
  <si>
    <t>Pension Plan (Schedule of Pension Plan Expenses) (Details) - USD ($) $ in Thousands</t>
  </si>
  <si>
    <t>Current service cost, net of employee contributions</t>
  </si>
  <si>
    <t>Interest cost on accrued benefit obligation</t>
  </si>
  <si>
    <t>Expected return on plan assets</t>
  </si>
  <si>
    <t>Amortization of transitional obligation</t>
  </si>
  <si>
    <t>Amortization of past service costs</t>
  </si>
  <si>
    <t>Amortization of net actuarial gain</t>
  </si>
  <si>
    <t>Total cost of benefit</t>
  </si>
  <si>
    <t>Stockholders' Equity (Narrative) (Details) - USD ($) $ / shares in Units, $ in Thousands</t>
  </si>
  <si>
    <t>Outstanding purchase of warrants (in shares)</t>
  </si>
  <si>
    <t>Warrants exercisable price per share</t>
  </si>
  <si>
    <t>Warrant expiration date range end</t>
  </si>
  <si>
    <t>Sep. 18,
		2018</t>
  </si>
  <si>
    <t>Warrants exercised</t>
  </si>
  <si>
    <t>Foreign Currency Transaction and Translation Gain (Loss)</t>
  </si>
  <si>
    <t>Unrecognized stock-based compensation</t>
  </si>
  <si>
    <t>Number of shares available for future grants</t>
  </si>
  <si>
    <t>Stockholders' Equity (Schedule of Stock Option Activity) (Details) $ / shares in Units, $ in Thousands</t>
  </si>
  <si>
    <t>Mar. 31, 2016USD ($)$ / sharesshares</t>
  </si>
  <si>
    <t>Stock options</t>
  </si>
  <si>
    <t>Balance at the beginning of period | shares</t>
  </si>
  <si>
    <t>Granted | shares</t>
  </si>
  <si>
    <t>Forfeited | shares</t>
  </si>
  <si>
    <t>Balance at the end of period | shares</t>
  </si>
  <si>
    <t>Exercisable at the end of period | shares</t>
  </si>
  <si>
    <t>Weighted average exercise price</t>
  </si>
  <si>
    <t>Balance at the beginning of period | $ / shares</t>
  </si>
  <si>
    <t>Granted | $ / shares</t>
  </si>
  <si>
    <t>Forfeited | $ / shares</t>
  </si>
  <si>
    <t>Balance at the end of period | $ / shares</t>
  </si>
  <si>
    <t>Exercisable at the end of period | $ / shares</t>
  </si>
  <si>
    <t>Weighted average remaining contractual term</t>
  </si>
  <si>
    <t>6 years 6 months</t>
  </si>
  <si>
    <t>Exercisable at the end of period (in years)</t>
  </si>
  <si>
    <t>6 years</t>
  </si>
  <si>
    <t>Aggregate intrinsic value</t>
  </si>
  <si>
    <t>Balance at the end of period | $</t>
  </si>
  <si>
    <t>Exercisable at the end of period | $</t>
  </si>
  <si>
    <t>Basic and Diluted Income (Loss) Per Common Share (Details) - USD ($) $ / shares in Units, shares in Thousands, $ in Thousands</t>
  </si>
  <si>
    <t>Numerator:</t>
  </si>
  <si>
    <t>Denominator:</t>
  </si>
  <si>
    <t>Weighted average basic shares outstanding</t>
  </si>
  <si>
    <t>Effect of dilutive securities - equity based compensation plans</t>
  </si>
  <si>
    <t>Net loss per common share:</t>
  </si>
  <si>
    <t>Basic</t>
  </si>
  <si>
    <t>Diluted</t>
  </si>
  <si>
    <t>Equity Based Compensation Plans [Member]</t>
  </si>
  <si>
    <t>Anti-dilutive securities (excluded from per share calculation):</t>
  </si>
  <si>
    <t>Excluded securities from computation of basic and diluted EPS</t>
  </si>
  <si>
    <t>Warrant [Member]</t>
  </si>
  <si>
    <t>Business Segment and Geographic Information (Narrative) (Details)</t>
  </si>
  <si>
    <t>Number of reportable segments</t>
  </si>
  <si>
    <t>Business Segment and Geographic Information (Reconciliation of Revenue from Segments to Consolidated) (Details) - USD ($) $ in Thousands</t>
  </si>
  <si>
    <t>Segment Reporting Information [Line Items]</t>
  </si>
  <si>
    <t>Depreciation and Amortization</t>
  </si>
  <si>
    <t>Operating Income (Loss)</t>
  </si>
  <si>
    <t>General Corporate [Member]</t>
  </si>
  <si>
    <t>Business Segment and Geographic Information (Schedule of Geographical Information) (Details) - USD ($) $ in Thousands</t>
  </si>
  <si>
    <t>United States</t>
  </si>
  <si>
    <t>Canada</t>
  </si>
  <si>
    <t>Others Countri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9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869971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3</v>
      </c>
      <c r="B1" s="2" t="s">
        <v>1</v>
      </c>
    </row>
    <row r="2" spans="1:2">
      <c r="B2" s="2" t="s">
        <v>2</v>
      </c>
    </row>
    <row r="3" spans="1:2">
      <c r="A3" s="3" t="s">
        <v>147</v>
      </c>
    </row>
    <row r="4" spans="1:2">
      <c r="A4" s="4" t="s">
        <v>113</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9</v>
      </c>
      <c r="B1" s="2" t="s">
        <v>1</v>
      </c>
    </row>
    <row r="2" spans="1:2">
      <c r="B2" s="2" t="s">
        <v>2</v>
      </c>
    </row>
    <row r="3" spans="1:2">
      <c r="A3" s="3" t="s">
        <v>44</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26570</v>
      </c>
      <c r="C4" s="7" t="n">
        <v>28887</v>
      </c>
    </row>
    <row r="5" spans="1:3">
      <c r="A5" s="4" t="s">
        <v>31</v>
      </c>
      <c r="B5" s="6" t="n">
        <v>20656</v>
      </c>
      <c r="C5" s="6" t="n">
        <v>23320</v>
      </c>
    </row>
    <row r="6" spans="1:3">
      <c r="A6" s="4" t="s">
        <v>32</v>
      </c>
      <c r="B6" s="6" t="n">
        <v>5914</v>
      </c>
      <c r="C6" s="6" t="n">
        <v>5567</v>
      </c>
    </row>
    <row r="7" spans="1:3">
      <c r="A7" s="3" t="s">
        <v>33</v>
      </c>
    </row>
    <row r="8" spans="1:3">
      <c r="A8" s="4" t="s">
        <v>34</v>
      </c>
      <c r="B8" s="6" t="n">
        <v>4748</v>
      </c>
      <c r="C8" s="6" t="n">
        <v>5822</v>
      </c>
    </row>
    <row r="9" spans="1:3">
      <c r="A9" s="4" t="s">
        <v>35</v>
      </c>
      <c r="B9" s="6" t="n">
        <v>119</v>
      </c>
    </row>
    <row r="10" spans="1:3">
      <c r="A10" s="4" t="s">
        <v>36</v>
      </c>
      <c r="B10" s="6" t="n">
        <v>-47</v>
      </c>
      <c r="C10" s="6" t="n">
        <v>-171</v>
      </c>
    </row>
    <row r="11" spans="1:3">
      <c r="A11" s="4" t="s">
        <v>37</v>
      </c>
      <c r="B11" s="6" t="n">
        <v>4820</v>
      </c>
      <c r="C11" s="6" t="n">
        <v>5651</v>
      </c>
    </row>
    <row r="12" spans="1:3">
      <c r="A12" s="4" t="s">
        <v>38</v>
      </c>
      <c r="B12" s="6" t="n">
        <v>1094</v>
      </c>
      <c r="C12" s="6" t="n">
        <v>-84</v>
      </c>
    </row>
    <row r="13" spans="1:3">
      <c r="A13" s="4" t="s">
        <v>39</v>
      </c>
      <c r="B13" s="6" t="n">
        <v>285</v>
      </c>
      <c r="C13" s="6" t="n">
        <v>154</v>
      </c>
    </row>
    <row r="14" spans="1:3">
      <c r="A14" s="4" t="s">
        <v>40</v>
      </c>
      <c r="B14" s="6" t="n">
        <v>16</v>
      </c>
      <c r="C14" s="6" t="n">
        <v>77</v>
      </c>
    </row>
    <row r="15" spans="1:3">
      <c r="A15" s="4" t="s">
        <v>41</v>
      </c>
      <c r="B15" s="6" t="n">
        <v>793</v>
      </c>
      <c r="C15" s="6" t="n">
        <v>-315</v>
      </c>
    </row>
    <row r="16" spans="1:3">
      <c r="A16" s="4" t="s">
        <v>42</v>
      </c>
      <c r="B16" s="6" t="n">
        <v>224</v>
      </c>
      <c r="C16" s="6" t="n">
        <v>-90</v>
      </c>
    </row>
    <row r="17" spans="1:3">
      <c r="A17" s="4" t="s">
        <v>43</v>
      </c>
      <c r="B17" s="7" t="n">
        <v>569</v>
      </c>
      <c r="C17" s="7" t="n">
        <v>-225</v>
      </c>
    </row>
    <row r="18" spans="1:3">
      <c r="A18" s="3" t="s">
        <v>44</v>
      </c>
    </row>
    <row r="19" spans="1:3">
      <c r="A19" s="4" t="s">
        <v>45</v>
      </c>
      <c r="B19" s="8" t="n">
        <v>0.07000000000000001</v>
      </c>
      <c r="C19" s="8" t="n">
        <v>-0.03</v>
      </c>
    </row>
    <row r="20" spans="1:3">
      <c r="A20" s="4" t="s">
        <v>46</v>
      </c>
      <c r="B20" s="8" t="n">
        <v>0.07000000000000001</v>
      </c>
      <c r="C20" s="8" t="n">
        <v>-0.03</v>
      </c>
    </row>
    <row r="21" spans="1:3">
      <c r="A21" s="3" t="s">
        <v>47</v>
      </c>
    </row>
    <row r="22" spans="1:3">
      <c r="A22" s="4" t="s">
        <v>48</v>
      </c>
      <c r="B22" s="6" t="n">
        <v>8700</v>
      </c>
      <c r="C22" s="6" t="n">
        <v>7406</v>
      </c>
    </row>
    <row r="23" spans="1:3">
      <c r="A23" s="4" t="s">
        <v>49</v>
      </c>
      <c r="B23" s="6" t="n">
        <v>8709</v>
      </c>
      <c r="C23" s="6" t="n">
        <v>74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v>
      </c>
      <c r="B1" s="2" t="s">
        <v>1</v>
      </c>
    </row>
    <row r="2" spans="1:3">
      <c r="B2" s="2" t="s">
        <v>2</v>
      </c>
      <c r="C2" s="2" t="s">
        <v>28</v>
      </c>
    </row>
    <row r="3" spans="1:3">
      <c r="A3" s="3" t="s">
        <v>29</v>
      </c>
    </row>
    <row r="4" spans="1:3">
      <c r="A4" s="4" t="s">
        <v>43</v>
      </c>
      <c r="B4" s="7" t="n">
        <v>569</v>
      </c>
      <c r="C4" s="7" t="n">
        <v>-225</v>
      </c>
    </row>
    <row r="5" spans="1:3">
      <c r="A5" s="3" t="s">
        <v>51</v>
      </c>
    </row>
    <row r="6" spans="1:3">
      <c r="A6" s="4" t="s">
        <v>52</v>
      </c>
      <c r="B6" s="6" t="n">
        <v>475</v>
      </c>
      <c r="C6" s="6" t="n">
        <v>-1508</v>
      </c>
    </row>
    <row r="7" spans="1:3">
      <c r="A7" s="4" t="s">
        <v>53</v>
      </c>
      <c r="B7" s="6" t="n">
        <v>-103</v>
      </c>
      <c r="C7" s="6" t="n">
        <v>90</v>
      </c>
    </row>
    <row r="8" spans="1:3">
      <c r="A8" s="4" t="s">
        <v>51</v>
      </c>
      <c r="B8" s="6" t="n">
        <v>372</v>
      </c>
      <c r="C8" s="6" t="n">
        <v>-1418</v>
      </c>
    </row>
    <row r="9" spans="1:3">
      <c r="A9" s="4" t="s">
        <v>54</v>
      </c>
      <c r="B9" s="7" t="n">
        <v>941</v>
      </c>
      <c r="C9" s="7" t="n">
        <v>-16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5</v>
      </c>
      <c r="B1" s="2" t="s">
        <v>1</v>
      </c>
    </row>
    <row r="2" spans="1:2">
      <c r="B2" s="2" t="s">
        <v>2</v>
      </c>
    </row>
    <row r="3" spans="1:2">
      <c r="A3" s="3" t="s">
        <v>44</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23</v>
      </c>
      <c r="B1" s="2" t="s">
        <v>1</v>
      </c>
    </row>
    <row r="2" spans="1:3">
      <c r="B2" s="2" t="s">
        <v>224</v>
      </c>
      <c r="C2" s="2" t="s">
        <v>225</v>
      </c>
    </row>
    <row r="3" spans="1:3">
      <c r="A3" s="3" t="s">
        <v>135</v>
      </c>
    </row>
    <row r="4" spans="1:3">
      <c r="A4" s="4" t="s">
        <v>226</v>
      </c>
      <c r="B4" s="6" t="n">
        <v>2</v>
      </c>
    </row>
    <row r="5" spans="1:3">
      <c r="A5" s="4" t="s">
        <v>227</v>
      </c>
      <c r="C5" s="7" t="n">
        <v>169</v>
      </c>
    </row>
    <row r="6" spans="1:3">
      <c r="A6" s="4" t="s">
        <v>228</v>
      </c>
      <c r="C6" s="4" t="s">
        <v>2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0"/>
  </cols>
  <sheetData>
    <row r="1" spans="1:2">
      <c r="A1" s="1" t="s">
        <v>230</v>
      </c>
      <c r="B1" s="2" t="s">
        <v>231</v>
      </c>
    </row>
    <row r="2" spans="1:2">
      <c r="B2" s="2" t="s">
        <v>232</v>
      </c>
    </row>
    <row r="3" spans="1:2">
      <c r="A3" s="3" t="s">
        <v>141</v>
      </c>
    </row>
    <row r="4" spans="1:2">
      <c r="A4" s="4" t="s">
        <v>233</v>
      </c>
      <c r="B4" s="6"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40"/>
    <col customWidth="1" max="3" min="3" width="14"/>
    <col customWidth="1" max="4" min="4" width="14"/>
  </cols>
  <sheetData>
    <row r="1" spans="1:4">
      <c r="A1" s="1" t="s">
        <v>234</v>
      </c>
      <c r="B1" s="2" t="s">
        <v>1</v>
      </c>
    </row>
    <row r="2" spans="1:4">
      <c r="B2" s="2" t="s">
        <v>2</v>
      </c>
      <c r="C2" s="2" t="s">
        <v>235</v>
      </c>
      <c r="D2" s="2" t="s">
        <v>236</v>
      </c>
    </row>
    <row r="3" spans="1:4">
      <c r="A3" s="3" t="s">
        <v>237</v>
      </c>
    </row>
    <row r="4" spans="1:4">
      <c r="A4" s="4" t="s">
        <v>238</v>
      </c>
      <c r="B4" s="7" t="n">
        <v>3056</v>
      </c>
    </row>
    <row r="5" spans="1:4">
      <c r="A5" s="4" t="s">
        <v>239</v>
      </c>
    </row>
    <row r="6" spans="1:4">
      <c r="A6" s="3" t="s">
        <v>237</v>
      </c>
    </row>
    <row r="7" spans="1:4">
      <c r="A7" s="4" t="s">
        <v>240</v>
      </c>
      <c r="B7" s="4" t="s">
        <v>241</v>
      </c>
    </row>
    <row r="8" spans="1:4">
      <c r="A8" s="4" t="s">
        <v>242</v>
      </c>
      <c r="B8" s="4" t="s">
        <v>243</v>
      </c>
    </row>
    <row r="9" spans="1:4">
      <c r="A9" s="4" t="s">
        <v>244</v>
      </c>
      <c r="B9" s="4" t="s">
        <v>245</v>
      </c>
    </row>
    <row r="10" spans="1:4">
      <c r="A10" s="4" t="s">
        <v>246</v>
      </c>
      <c r="B10" s="4" t="s">
        <v>247</v>
      </c>
    </row>
    <row r="11" spans="1:4">
      <c r="A11" s="4" t="s">
        <v>238</v>
      </c>
      <c r="D11" s="7" t="n">
        <v>1043</v>
      </c>
    </row>
    <row r="12" spans="1:4">
      <c r="A12" s="4" t="s">
        <v>248</v>
      </c>
    </row>
    <row r="13" spans="1:4">
      <c r="A13" s="3" t="s">
        <v>237</v>
      </c>
    </row>
    <row r="14" spans="1:4">
      <c r="A14" s="4" t="s">
        <v>240</v>
      </c>
      <c r="B14" s="4" t="s">
        <v>249</v>
      </c>
    </row>
    <row r="15" spans="1:4">
      <c r="A15" s="4" t="s">
        <v>242</v>
      </c>
      <c r="B15" s="4" t="s">
        <v>250</v>
      </c>
    </row>
    <row r="16" spans="1:4">
      <c r="A16" s="4" t="s">
        <v>244</v>
      </c>
      <c r="B16" s="4" t="s">
        <v>245</v>
      </c>
    </row>
    <row r="17" spans="1:4">
      <c r="A17" s="4" t="s">
        <v>246</v>
      </c>
      <c r="B17" s="4" t="s">
        <v>251</v>
      </c>
    </row>
    <row r="18" spans="1:4">
      <c r="A18" s="4" t="s">
        <v>238</v>
      </c>
      <c r="C18" s="7" t="n">
        <v>20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52</v>
      </c>
      <c r="B1" s="2" t="s">
        <v>235</v>
      </c>
      <c r="C1" s="2" t="s">
        <v>236</v>
      </c>
      <c r="D1" s="2" t="s">
        <v>2</v>
      </c>
      <c r="E1" s="2" t="s">
        <v>56</v>
      </c>
    </row>
    <row r="2" spans="1:5">
      <c r="A2" s="3" t="s">
        <v>253</v>
      </c>
    </row>
    <row r="3" spans="1:5">
      <c r="A3" s="4" t="s">
        <v>68</v>
      </c>
      <c r="D3" s="7" t="n">
        <v>10068</v>
      </c>
      <c r="E3" s="7" t="n">
        <v>10068</v>
      </c>
    </row>
    <row r="4" spans="1:5">
      <c r="A4" s="4" t="s">
        <v>239</v>
      </c>
    </row>
    <row r="5" spans="1:5">
      <c r="A5" s="3" t="s">
        <v>254</v>
      </c>
    </row>
    <row r="6" spans="1:5">
      <c r="A6" s="4" t="s">
        <v>255</v>
      </c>
      <c r="C6" s="7" t="n">
        <v>93</v>
      </c>
    </row>
    <row r="7" spans="1:5">
      <c r="A7" s="4" t="s">
        <v>256</v>
      </c>
      <c r="C7" s="6" t="n">
        <v>609</v>
      </c>
    </row>
    <row r="8" spans="1:5">
      <c r="A8" s="4" t="s">
        <v>257</v>
      </c>
      <c r="C8" s="6" t="n">
        <v>341</v>
      </c>
    </row>
    <row r="9" spans="1:5">
      <c r="A9" s="4" t="s">
        <v>258</v>
      </c>
      <c r="C9" s="6" t="n">
        <v>1043</v>
      </c>
    </row>
    <row r="10" spans="1:5">
      <c r="A10" s="3" t="s">
        <v>253</v>
      </c>
    </row>
    <row r="11" spans="1:5">
      <c r="A11" s="4" t="s">
        <v>259</v>
      </c>
      <c r="C11" s="6" t="n">
        <v>21</v>
      </c>
    </row>
    <row r="12" spans="1:5">
      <c r="A12" s="4" t="s">
        <v>260</v>
      </c>
      <c r="C12" s="6" t="n">
        <v>4</v>
      </c>
    </row>
    <row r="13" spans="1:5">
      <c r="A13" s="4" t="s">
        <v>261</v>
      </c>
      <c r="C13" s="6" t="n">
        <v>995</v>
      </c>
    </row>
    <row r="14" spans="1:5">
      <c r="A14" s="4" t="s">
        <v>68</v>
      </c>
      <c r="C14" s="6" t="n">
        <v>23</v>
      </c>
    </row>
    <row r="15" spans="1:5">
      <c r="A15" s="4" t="s">
        <v>238</v>
      </c>
      <c r="C15" s="7" t="n">
        <v>1043</v>
      </c>
    </row>
    <row r="16" spans="1:5">
      <c r="A16" s="4" t="s">
        <v>248</v>
      </c>
    </row>
    <row r="17" spans="1:5">
      <c r="A17" s="3" t="s">
        <v>254</v>
      </c>
    </row>
    <row r="18" spans="1:5">
      <c r="A18" s="4" t="s">
        <v>255</v>
      </c>
      <c r="B18" s="7" t="n">
        <v>2013</v>
      </c>
    </row>
    <row r="19" spans="1:5">
      <c r="A19" s="4" t="s">
        <v>258</v>
      </c>
      <c r="B19" s="6" t="n">
        <v>2013</v>
      </c>
    </row>
    <row r="20" spans="1:5">
      <c r="A20" s="3" t="s">
        <v>253</v>
      </c>
    </row>
    <row r="21" spans="1:5">
      <c r="A21" s="4" t="s">
        <v>259</v>
      </c>
      <c r="B21" s="6" t="n">
        <v>18</v>
      </c>
    </row>
    <row r="22" spans="1:5">
      <c r="A22" s="4" t="s">
        <v>260</v>
      </c>
      <c r="B22" s="6" t="n">
        <v>147</v>
      </c>
    </row>
    <row r="23" spans="1:5">
      <c r="A23" s="4" t="s">
        <v>261</v>
      </c>
      <c r="B23" s="6" t="n">
        <v>1500</v>
      </c>
    </row>
    <row r="24" spans="1:5">
      <c r="A24" s="4" t="s">
        <v>68</v>
      </c>
      <c r="B24" s="6" t="n">
        <v>348</v>
      </c>
    </row>
    <row r="25" spans="1:5">
      <c r="A25" s="4" t="s">
        <v>238</v>
      </c>
      <c r="B25" s="7" t="n">
        <v>20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v>
      </c>
      <c r="C2" s="2" t="s">
        <v>28</v>
      </c>
    </row>
    <row r="3" spans="1:3">
      <c r="A3" s="3" t="s">
        <v>263</v>
      </c>
    </row>
    <row r="4" spans="1:3">
      <c r="A4" s="4" t="s">
        <v>264</v>
      </c>
      <c r="B4" s="7" t="n">
        <v>454</v>
      </c>
      <c r="C4" s="7" t="n">
        <v>434</v>
      </c>
    </row>
    <row r="5" spans="1:3">
      <c r="A5" s="4" t="s">
        <v>239</v>
      </c>
    </row>
    <row r="6" spans="1:3">
      <c r="A6" s="3" t="s">
        <v>263</v>
      </c>
    </row>
    <row r="7" spans="1:3">
      <c r="A7" s="4" t="s">
        <v>265</v>
      </c>
      <c r="B7" s="6" t="n">
        <v>995</v>
      </c>
    </row>
    <row r="8" spans="1:3">
      <c r="A8" s="4" t="s">
        <v>264</v>
      </c>
      <c r="B8" s="6" t="n">
        <v>23</v>
      </c>
    </row>
    <row r="9" spans="1:3">
      <c r="A9" s="4" t="s">
        <v>266</v>
      </c>
    </row>
    <row r="10" spans="1:3">
      <c r="A10" s="3" t="s">
        <v>263</v>
      </c>
    </row>
    <row r="11" spans="1:3">
      <c r="A11" s="4" t="s">
        <v>265</v>
      </c>
      <c r="B11" s="6" t="n">
        <v>83</v>
      </c>
    </row>
    <row r="12" spans="1:3">
      <c r="A12" s="4" t="s">
        <v>248</v>
      </c>
    </row>
    <row r="13" spans="1:3">
      <c r="A13" s="3" t="s">
        <v>263</v>
      </c>
    </row>
    <row r="14" spans="1:3">
      <c r="A14" s="4" t="s">
        <v>265</v>
      </c>
      <c r="B14" s="6" t="n">
        <v>1500</v>
      </c>
    </row>
    <row r="15" spans="1:3">
      <c r="A15" s="4" t="s">
        <v>264</v>
      </c>
      <c r="B15" s="6" t="n">
        <v>18</v>
      </c>
    </row>
    <row r="16" spans="1:3">
      <c r="A16" s="4" t="s">
        <v>267</v>
      </c>
    </row>
    <row r="17" spans="1:3">
      <c r="A17" s="3" t="s">
        <v>263</v>
      </c>
    </row>
    <row r="18" spans="1:3">
      <c r="A18" s="4" t="s">
        <v>265</v>
      </c>
      <c r="B18" s="7" t="n">
        <v>1000</v>
      </c>
    </row>
    <row r="19" spans="1:3">
      <c r="A19" s="4" t="s">
        <v>268</v>
      </c>
    </row>
    <row r="20" spans="1:3">
      <c r="A20" s="3" t="s">
        <v>263</v>
      </c>
    </row>
    <row r="21" spans="1:3">
      <c r="A21" s="4" t="s">
        <v>269</v>
      </c>
      <c r="B21" s="4" t="s">
        <v>270</v>
      </c>
    </row>
    <row r="22" spans="1:3">
      <c r="A22" s="4" t="s">
        <v>265</v>
      </c>
      <c r="B22" s="7" t="n">
        <v>319</v>
      </c>
    </row>
    <row r="23" spans="1:3">
      <c r="A23" s="4" t="s">
        <v>271</v>
      </c>
    </row>
    <row r="24" spans="1:3">
      <c r="A24" s="3" t="s">
        <v>263</v>
      </c>
    </row>
    <row r="25" spans="1:3">
      <c r="A25" s="4" t="s">
        <v>269</v>
      </c>
      <c r="B25" s="4" t="s">
        <v>272</v>
      </c>
    </row>
    <row r="26" spans="1:3">
      <c r="A26" s="4" t="s">
        <v>265</v>
      </c>
      <c r="B26" s="7" t="n">
        <v>400</v>
      </c>
    </row>
    <row r="27" spans="1:3">
      <c r="A27" s="4" t="s">
        <v>273</v>
      </c>
    </row>
    <row r="28" spans="1:3">
      <c r="A28" s="3" t="s">
        <v>263</v>
      </c>
    </row>
    <row r="29" spans="1:3">
      <c r="A29" s="4" t="s">
        <v>269</v>
      </c>
      <c r="B29" s="4" t="s">
        <v>274</v>
      </c>
    </row>
    <row r="30" spans="1:3">
      <c r="A30" s="4" t="s">
        <v>265</v>
      </c>
      <c r="B30" s="7" t="n">
        <v>75</v>
      </c>
    </row>
    <row r="31" spans="1:3">
      <c r="A31" s="4" t="s">
        <v>275</v>
      </c>
    </row>
    <row r="32" spans="1:3">
      <c r="A32" s="3" t="s">
        <v>263</v>
      </c>
    </row>
    <row r="33" spans="1:3">
      <c r="A33" s="4" t="s">
        <v>269</v>
      </c>
      <c r="B33" s="4" t="s">
        <v>272</v>
      </c>
    </row>
    <row r="34" spans="1:3">
      <c r="A34" s="4" t="s">
        <v>265</v>
      </c>
      <c r="B34" s="7" t="n">
        <v>100</v>
      </c>
    </row>
    <row r="35" spans="1:3">
      <c r="A35" s="4" t="s">
        <v>276</v>
      </c>
    </row>
    <row r="36" spans="1:3">
      <c r="A36" s="3" t="s">
        <v>263</v>
      </c>
    </row>
    <row r="37" spans="1:3">
      <c r="A37" s="4" t="s">
        <v>269</v>
      </c>
      <c r="B37" s="4" t="s">
        <v>270</v>
      </c>
    </row>
    <row r="38" spans="1:3">
      <c r="A38" s="4" t="s">
        <v>265</v>
      </c>
      <c r="B38" s="7" t="n">
        <v>492</v>
      </c>
    </row>
    <row r="39" spans="1:3">
      <c r="A39" s="4" t="s">
        <v>277</v>
      </c>
    </row>
    <row r="40" spans="1:3">
      <c r="A40" s="3" t="s">
        <v>263</v>
      </c>
    </row>
    <row r="41" spans="1:3">
      <c r="A41" s="4" t="s">
        <v>265</v>
      </c>
      <c r="B41" s="7" t="n">
        <v>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s="1" t="s">
        <v>278</v>
      </c>
      <c r="B1" s="2" t="s">
        <v>1</v>
      </c>
    </row>
    <row r="2" spans="1:2">
      <c r="B2" s="2" t="s">
        <v>279</v>
      </c>
    </row>
    <row r="3" spans="1:2">
      <c r="A3" s="3" t="s">
        <v>144</v>
      </c>
    </row>
    <row r="4" spans="1:2">
      <c r="A4" s="4" t="s">
        <v>280</v>
      </c>
      <c r="B4" s="7" t="n">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59</v>
      </c>
      <c r="C3" s="7" t="n">
        <v>648</v>
      </c>
    </row>
    <row r="4" spans="1:3">
      <c r="A4" s="4" t="s">
        <v>59</v>
      </c>
      <c r="B4" s="6" t="n">
        <v>15412</v>
      </c>
      <c r="C4" s="6" t="n">
        <v>14223</v>
      </c>
    </row>
    <row r="5" spans="1:3">
      <c r="A5" s="4" t="s">
        <v>60</v>
      </c>
      <c r="B5" s="6" t="n">
        <v>20624</v>
      </c>
      <c r="C5" s="6" t="n">
        <v>17663</v>
      </c>
    </row>
    <row r="6" spans="1:3">
      <c r="A6" s="4" t="s">
        <v>61</v>
      </c>
      <c r="B6" s="6" t="n">
        <v>688</v>
      </c>
      <c r="C6" s="6" t="n">
        <v>576</v>
      </c>
    </row>
    <row r="7" spans="1:3">
      <c r="A7" s="4" t="s">
        <v>62</v>
      </c>
      <c r="B7" s="6" t="n">
        <v>2382</v>
      </c>
      <c r="C7" s="6" t="n">
        <v>1759</v>
      </c>
    </row>
    <row r="8" spans="1:3">
      <c r="A8" s="4" t="s">
        <v>63</v>
      </c>
      <c r="B8" s="6" t="n">
        <v>39265</v>
      </c>
      <c r="C8" s="6" t="n">
        <v>34869</v>
      </c>
    </row>
    <row r="9" spans="1:3">
      <c r="A9" s="4" t="s">
        <v>64</v>
      </c>
      <c r="B9" s="6" t="n">
        <v>7494</v>
      </c>
      <c r="C9" s="6" t="n">
        <v>7349</v>
      </c>
    </row>
    <row r="10" spans="1:3">
      <c r="A10" s="4" t="s">
        <v>65</v>
      </c>
      <c r="B10" s="6" t="n">
        <v>5033</v>
      </c>
      <c r="C10" s="6" t="n">
        <v>3642</v>
      </c>
    </row>
    <row r="11" spans="1:3">
      <c r="A11" s="4" t="s">
        <v>66</v>
      </c>
      <c r="B11" s="6" t="n">
        <v>1029</v>
      </c>
      <c r="C11" s="6" t="n">
        <v>1055</v>
      </c>
    </row>
    <row r="12" spans="1:3">
      <c r="A12" s="4" t="s">
        <v>67</v>
      </c>
      <c r="B12" s="6" t="n">
        <v>9510</v>
      </c>
      <c r="C12" s="6" t="n">
        <v>9956</v>
      </c>
    </row>
    <row r="13" spans="1:3">
      <c r="A13" s="4" t="s">
        <v>68</v>
      </c>
      <c r="B13" s="6" t="n">
        <v>10068</v>
      </c>
      <c r="C13" s="6" t="n">
        <v>10068</v>
      </c>
    </row>
    <row r="14" spans="1:3">
      <c r="A14" s="4" t="s">
        <v>69</v>
      </c>
      <c r="B14" s="6" t="n">
        <v>72399</v>
      </c>
      <c r="C14" s="6" t="n">
        <v>66939</v>
      </c>
    </row>
    <row r="15" spans="1:3">
      <c r="A15" s="3" t="s">
        <v>70</v>
      </c>
    </row>
    <row r="16" spans="1:3">
      <c r="A16" s="4" t="s">
        <v>71</v>
      </c>
      <c r="B16" s="6" t="n">
        <v>2591</v>
      </c>
      <c r="C16" s="6" t="n">
        <v>1923</v>
      </c>
    </row>
    <row r="17" spans="1:3">
      <c r="A17" s="4" t="s">
        <v>72</v>
      </c>
      <c r="B17" s="6" t="n">
        <v>14191</v>
      </c>
      <c r="C17" s="6" t="n">
        <v>9874</v>
      </c>
    </row>
    <row r="18" spans="1:3">
      <c r="A18" s="4" t="s">
        <v>73</v>
      </c>
      <c r="B18" s="6" t="n">
        <v>15226</v>
      </c>
      <c r="C18" s="6" t="n">
        <v>20030</v>
      </c>
    </row>
    <row r="19" spans="1:3">
      <c r="A19" s="4" t="s">
        <v>74</v>
      </c>
      <c r="B19" s="6" t="n">
        <v>795</v>
      </c>
      <c r="C19" s="6" t="n">
        <v>6244</v>
      </c>
    </row>
    <row r="20" spans="1:3">
      <c r="A20" s="4" t="s">
        <v>75</v>
      </c>
      <c r="B20" s="6" t="n">
        <v>481</v>
      </c>
      <c r="C20" s="6" t="n">
        <v>237</v>
      </c>
    </row>
    <row r="21" spans="1:3">
      <c r="A21" s="4" t="s">
        <v>76</v>
      </c>
      <c r="B21" s="6" t="n">
        <v>33284</v>
      </c>
      <c r="C21" s="6" t="n">
        <v>38308</v>
      </c>
    </row>
    <row r="22" spans="1:3">
      <c r="A22" s="4" t="s">
        <v>77</v>
      </c>
      <c r="B22" s="6" t="n">
        <v>5249</v>
      </c>
      <c r="C22" s="6" t="n">
        <v>21</v>
      </c>
    </row>
    <row r="23" spans="1:3">
      <c r="A23" s="4" t="s">
        <v>78</v>
      </c>
      <c r="B23" s="6" t="n">
        <v>147</v>
      </c>
      <c r="C23" s="6" t="n">
        <v>63</v>
      </c>
    </row>
    <row r="24" spans="1:3">
      <c r="A24" s="4" t="s">
        <v>79</v>
      </c>
      <c r="B24" s="6" t="n">
        <v>3137</v>
      </c>
      <c r="C24" s="6" t="n">
        <v>372</v>
      </c>
    </row>
    <row r="25" spans="1:3">
      <c r="A25" s="4" t="s">
        <v>65</v>
      </c>
      <c r="B25" s="6" t="n">
        <v>2193</v>
      </c>
      <c r="C25" s="6" t="n">
        <v>781</v>
      </c>
    </row>
    <row r="26" spans="1:3">
      <c r="A26" s="4" t="s">
        <v>80</v>
      </c>
      <c r="B26" s="7" t="n">
        <v>44010</v>
      </c>
      <c r="C26" s="7" t="n">
        <v>39545</v>
      </c>
    </row>
    <row r="27" spans="1:3">
      <c r="A27" s="3" t="s">
        <v>81</v>
      </c>
    </row>
    <row r="28" spans="1:3">
      <c r="A28" s="4" t="s">
        <v>82</v>
      </c>
      <c r="B28" s="4" t="s">
        <v>83</v>
      </c>
      <c r="C28" s="4" t="s">
        <v>83</v>
      </c>
    </row>
    <row r="29" spans="1:3">
      <c r="A29" s="4" t="s">
        <v>84</v>
      </c>
      <c r="B29" s="7" t="n">
        <v>9</v>
      </c>
      <c r="C29" s="7" t="n">
        <v>9</v>
      </c>
    </row>
    <row r="30" spans="1:3">
      <c r="A30" s="4" t="s">
        <v>85</v>
      </c>
      <c r="B30" s="6" t="n">
        <v>23207</v>
      </c>
      <c r="C30" s="6" t="n">
        <v>23153</v>
      </c>
    </row>
    <row r="31" spans="1:3">
      <c r="A31" s="4" t="s">
        <v>86</v>
      </c>
      <c r="B31" s="6" t="n">
        <v>-5297</v>
      </c>
      <c r="C31" s="6" t="n">
        <v>-5669</v>
      </c>
    </row>
    <row r="32" spans="1:3">
      <c r="A32" s="4" t="s">
        <v>87</v>
      </c>
      <c r="B32" s="6" t="n">
        <v>10470</v>
      </c>
      <c r="C32" s="6" t="n">
        <v>9901</v>
      </c>
    </row>
    <row r="33" spans="1:3">
      <c r="A33" s="4" t="s">
        <v>88</v>
      </c>
      <c r="B33" s="6" t="n">
        <v>28389</v>
      </c>
      <c r="C33" s="6" t="n">
        <v>27394</v>
      </c>
    </row>
    <row r="34" spans="1:3">
      <c r="A34" s="4" t="s">
        <v>89</v>
      </c>
      <c r="B34" s="7" t="n">
        <v>72399</v>
      </c>
      <c r="C34" s="7" t="n">
        <v>669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81</v>
      </c>
      <c r="B1" s="2" t="s">
        <v>1</v>
      </c>
    </row>
    <row r="2" spans="1:3">
      <c r="B2" s="2" t="s">
        <v>2</v>
      </c>
      <c r="C2" s="2" t="s">
        <v>28</v>
      </c>
    </row>
    <row r="3" spans="1:3">
      <c r="A3" s="3" t="s">
        <v>144</v>
      </c>
    </row>
    <row r="4" spans="1:3">
      <c r="A4" s="4" t="s">
        <v>282</v>
      </c>
      <c r="B4" s="7" t="n">
        <v>-139</v>
      </c>
    </row>
    <row r="5" spans="1:3">
      <c r="A5" s="4" t="s">
        <v>283</v>
      </c>
      <c r="B5" s="6" t="n">
        <v>155</v>
      </c>
      <c r="C5" s="7" t="n">
        <v>183</v>
      </c>
    </row>
    <row r="6" spans="1:3">
      <c r="A6" s="4" t="s">
        <v>284</v>
      </c>
      <c r="C6" s="6" t="n">
        <v>-106</v>
      </c>
    </row>
    <row r="7" spans="1:3">
      <c r="A7" s="4" t="s">
        <v>40</v>
      </c>
      <c r="B7" s="7" t="n">
        <v>16</v>
      </c>
      <c r="C7" s="7" t="n">
        <v>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85</v>
      </c>
      <c r="B1" s="2" t="s">
        <v>2</v>
      </c>
      <c r="C1" s="2" t="s">
        <v>56</v>
      </c>
    </row>
    <row r="2" spans="1:3">
      <c r="A2" s="3" t="s">
        <v>147</v>
      </c>
    </row>
    <row r="3" spans="1:3">
      <c r="A3" s="4" t="s">
        <v>286</v>
      </c>
      <c r="B3" s="7" t="n">
        <v>2600</v>
      </c>
      <c r="C3" s="7" t="n">
        <v>2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87</v>
      </c>
      <c r="B1" s="2" t="s">
        <v>2</v>
      </c>
      <c r="C1" s="2" t="s">
        <v>56</v>
      </c>
    </row>
    <row r="2" spans="1:3">
      <c r="A2" s="3" t="s">
        <v>147</v>
      </c>
    </row>
    <row r="3" spans="1:3">
      <c r="A3" s="4" t="s">
        <v>288</v>
      </c>
      <c r="B3" s="7" t="n">
        <v>9671</v>
      </c>
      <c r="C3" s="7" t="n">
        <v>7115</v>
      </c>
    </row>
    <row r="4" spans="1:3">
      <c r="A4" s="4" t="s">
        <v>289</v>
      </c>
      <c r="B4" s="6" t="n">
        <v>3882</v>
      </c>
      <c r="C4" s="6" t="n">
        <v>3918</v>
      </c>
    </row>
    <row r="5" spans="1:3">
      <c r="A5" s="4" t="s">
        <v>290</v>
      </c>
      <c r="B5" s="6" t="n">
        <v>7717</v>
      </c>
      <c r="C5" s="6" t="n">
        <v>7134</v>
      </c>
    </row>
    <row r="6" spans="1:3">
      <c r="A6" s="4" t="s">
        <v>291</v>
      </c>
      <c r="B6" s="6" t="n">
        <v>-646</v>
      </c>
      <c r="C6" s="6" t="n">
        <v>-504</v>
      </c>
    </row>
    <row r="7" spans="1:3">
      <c r="A7" s="4" t="s">
        <v>292</v>
      </c>
      <c r="B7" s="7" t="n">
        <v>20624</v>
      </c>
      <c r="C7" s="7" t="n">
        <v>176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293</v>
      </c>
      <c r="B1" s="2" t="s">
        <v>279</v>
      </c>
    </row>
    <row r="2" spans="1:2">
      <c r="A2" s="3" t="s">
        <v>150</v>
      </c>
    </row>
    <row r="3" spans="1:2">
      <c r="A3" s="4" t="s">
        <v>294</v>
      </c>
      <c r="B3" s="7" t="n">
        <v>1800</v>
      </c>
    </row>
    <row r="4" spans="1:2">
      <c r="A4" s="4" t="s">
        <v>295</v>
      </c>
      <c r="B4" s="7" t="n">
        <v>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56</v>
      </c>
    </row>
    <row r="2" spans="1:3">
      <c r="A2" s="3" t="s">
        <v>297</v>
      </c>
    </row>
    <row r="3" spans="1:3">
      <c r="A3" s="4" t="s">
        <v>298</v>
      </c>
      <c r="B3" s="7" t="n">
        <v>10068</v>
      </c>
      <c r="C3" s="7" t="n">
        <v>10068</v>
      </c>
    </row>
    <row r="4" spans="1:3">
      <c r="A4" s="4" t="s">
        <v>299</v>
      </c>
    </row>
    <row r="5" spans="1:3">
      <c r="A5" s="3" t="s">
        <v>297</v>
      </c>
    </row>
    <row r="6" spans="1:3">
      <c r="A6" s="4" t="s">
        <v>298</v>
      </c>
      <c r="B6" s="6" t="n">
        <v>7099</v>
      </c>
      <c r="C6" s="6" t="n">
        <v>7099</v>
      </c>
    </row>
    <row r="7" spans="1:3">
      <c r="A7" s="4" t="s">
        <v>300</v>
      </c>
    </row>
    <row r="8" spans="1:3">
      <c r="A8" s="3" t="s">
        <v>297</v>
      </c>
    </row>
    <row r="9" spans="1:3">
      <c r="A9" s="4" t="s">
        <v>298</v>
      </c>
      <c r="B9" s="7" t="n">
        <v>2969</v>
      </c>
      <c r="C9" s="7" t="n">
        <v>29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28</v>
      </c>
    </row>
    <row r="3" spans="1:3">
      <c r="A3" s="3" t="s">
        <v>302</v>
      </c>
    </row>
    <row r="4" spans="1:3">
      <c r="A4" s="4" t="s">
        <v>303</v>
      </c>
      <c r="B4" s="7" t="n">
        <v>9956</v>
      </c>
    </row>
    <row r="5" spans="1:3">
      <c r="A5" s="4" t="s">
        <v>304</v>
      </c>
      <c r="B5" s="6" t="n">
        <v>-454</v>
      </c>
      <c r="C5" s="7" t="n">
        <v>-434</v>
      </c>
    </row>
    <row r="6" spans="1:3">
      <c r="A6" s="4" t="s">
        <v>305</v>
      </c>
      <c r="B6" s="6" t="n">
        <v>8</v>
      </c>
    </row>
    <row r="7" spans="1:3">
      <c r="A7" s="4" t="s">
        <v>303</v>
      </c>
      <c r="B7" s="6" t="n">
        <v>9510</v>
      </c>
    </row>
    <row r="8" spans="1:3">
      <c r="A8" s="4" t="s">
        <v>299</v>
      </c>
    </row>
    <row r="9" spans="1:3">
      <c r="A9" s="3" t="s">
        <v>302</v>
      </c>
    </row>
    <row r="10" spans="1:3">
      <c r="A10" s="4" t="s">
        <v>303</v>
      </c>
      <c r="B10" s="6" t="n">
        <v>6113</v>
      </c>
    </row>
    <row r="11" spans="1:3">
      <c r="A11" s="4" t="s">
        <v>304</v>
      </c>
      <c r="B11" s="6" t="n">
        <v>-128</v>
      </c>
    </row>
    <row r="12" spans="1:3">
      <c r="A12" s="4" t="s">
        <v>305</v>
      </c>
      <c r="B12" s="6" t="n">
        <v>8</v>
      </c>
    </row>
    <row r="13" spans="1:3">
      <c r="A13" s="4" t="s">
        <v>303</v>
      </c>
      <c r="B13" s="6" t="n">
        <v>5993</v>
      </c>
    </row>
    <row r="14" spans="1:3">
      <c r="A14" s="4" t="s">
        <v>300</v>
      </c>
    </row>
    <row r="15" spans="1:3">
      <c r="A15" s="3" t="s">
        <v>302</v>
      </c>
    </row>
    <row r="16" spans="1:3">
      <c r="A16" s="4" t="s">
        <v>303</v>
      </c>
      <c r="B16" s="6" t="n">
        <v>3843</v>
      </c>
    </row>
    <row r="17" spans="1:3">
      <c r="A17" s="4" t="s">
        <v>304</v>
      </c>
      <c r="B17" s="6" t="n">
        <v>-326</v>
      </c>
    </row>
    <row r="18" spans="1:3">
      <c r="A18" s="4" t="s">
        <v>303</v>
      </c>
      <c r="B18" s="7" t="n">
        <v>35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6</v>
      </c>
      <c r="B1" s="2" t="s">
        <v>1</v>
      </c>
    </row>
    <row r="2" spans="1:3">
      <c r="B2" s="2" t="s">
        <v>2</v>
      </c>
      <c r="C2" s="2" t="s">
        <v>56</v>
      </c>
    </row>
    <row r="3" spans="1:3">
      <c r="A3" s="3" t="s">
        <v>302</v>
      </c>
    </row>
    <row r="4" spans="1:3">
      <c r="A4" s="4" t="s">
        <v>307</v>
      </c>
      <c r="B4" s="7" t="n">
        <v>12834</v>
      </c>
    </row>
    <row r="5" spans="1:3">
      <c r="A5" s="4" t="s">
        <v>308</v>
      </c>
      <c r="B5" s="6" t="n">
        <v>-3339</v>
      </c>
    </row>
    <row r="6" spans="1:3">
      <c r="A6" s="4" t="s">
        <v>305</v>
      </c>
      <c r="B6" s="6" t="n">
        <v>15</v>
      </c>
    </row>
    <row r="7" spans="1:3">
      <c r="A7" s="4" t="s">
        <v>67</v>
      </c>
      <c r="B7" s="7" t="n">
        <v>9510</v>
      </c>
      <c r="C7" s="7" t="n">
        <v>9956</v>
      </c>
    </row>
    <row r="8" spans="1:3">
      <c r="A8" s="4" t="s">
        <v>309</v>
      </c>
    </row>
    <row r="9" spans="1:3">
      <c r="A9" s="3" t="s">
        <v>302</v>
      </c>
    </row>
    <row r="10" spans="1:3">
      <c r="A10" s="4" t="s">
        <v>310</v>
      </c>
      <c r="B10" s="4" t="s">
        <v>272</v>
      </c>
    </row>
    <row r="11" spans="1:3">
      <c r="A11" s="4" t="s">
        <v>311</v>
      </c>
      <c r="B11" s="7" t="n">
        <v>7089</v>
      </c>
    </row>
    <row r="12" spans="1:3">
      <c r="A12" s="4" t="s">
        <v>308</v>
      </c>
      <c r="B12" s="6" t="n">
        <v>-2567</v>
      </c>
    </row>
    <row r="13" spans="1:3">
      <c r="A13" s="4" t="s">
        <v>312</v>
      </c>
      <c r="B13" s="7" t="n">
        <v>4522</v>
      </c>
    </row>
    <row r="14" spans="1:3">
      <c r="A14" s="4" t="s">
        <v>313</v>
      </c>
    </row>
    <row r="15" spans="1:3">
      <c r="A15" s="3" t="s">
        <v>302</v>
      </c>
    </row>
    <row r="16" spans="1:3">
      <c r="A16" s="4" t="s">
        <v>310</v>
      </c>
      <c r="B16" s="4" t="s">
        <v>274</v>
      </c>
    </row>
    <row r="17" spans="1:3">
      <c r="A17" s="4" t="s">
        <v>311</v>
      </c>
      <c r="B17" s="7" t="n">
        <v>635</v>
      </c>
    </row>
    <row r="18" spans="1:3">
      <c r="A18" s="4" t="s">
        <v>308</v>
      </c>
      <c r="B18" s="6" t="n">
        <v>-308</v>
      </c>
    </row>
    <row r="19" spans="1:3">
      <c r="A19" s="4" t="s">
        <v>312</v>
      </c>
      <c r="B19" s="7" t="n">
        <v>327</v>
      </c>
    </row>
    <row r="20" spans="1:3">
      <c r="A20" s="4" t="s">
        <v>314</v>
      </c>
    </row>
    <row r="21" spans="1:3">
      <c r="A21" s="3" t="s">
        <v>302</v>
      </c>
    </row>
    <row r="22" spans="1:3">
      <c r="A22" s="4" t="s">
        <v>310</v>
      </c>
      <c r="B22" s="4" t="s">
        <v>315</v>
      </c>
    </row>
    <row r="23" spans="1:3">
      <c r="A23" s="4" t="s">
        <v>311</v>
      </c>
      <c r="B23" s="7" t="n">
        <v>474</v>
      </c>
    </row>
    <row r="24" spans="1:3">
      <c r="A24" s="4" t="s">
        <v>308</v>
      </c>
      <c r="B24" s="6" t="n">
        <v>-148</v>
      </c>
    </row>
    <row r="25" spans="1:3">
      <c r="A25" s="4" t="s">
        <v>312</v>
      </c>
      <c r="B25" s="7" t="n">
        <v>326</v>
      </c>
    </row>
    <row r="26" spans="1:3">
      <c r="A26" s="4" t="s">
        <v>316</v>
      </c>
    </row>
    <row r="27" spans="1:3">
      <c r="A27" s="3" t="s">
        <v>302</v>
      </c>
    </row>
    <row r="28" spans="1:3">
      <c r="A28" s="4" t="s">
        <v>310</v>
      </c>
      <c r="B28" s="4" t="s">
        <v>272</v>
      </c>
    </row>
    <row r="29" spans="1:3">
      <c r="A29" s="4" t="s">
        <v>311</v>
      </c>
      <c r="B29" s="7" t="n">
        <v>289</v>
      </c>
    </row>
    <row r="30" spans="1:3">
      <c r="A30" s="4" t="s">
        <v>308</v>
      </c>
      <c r="B30" s="6" t="n">
        <v>-52</v>
      </c>
    </row>
    <row r="31" spans="1:3">
      <c r="A31" s="4" t="s">
        <v>312</v>
      </c>
      <c r="B31" s="7" t="n">
        <v>237</v>
      </c>
    </row>
    <row r="32" spans="1:3">
      <c r="A32" s="4" t="s">
        <v>317</v>
      </c>
    </row>
    <row r="33" spans="1:3">
      <c r="A33" s="3" t="s">
        <v>302</v>
      </c>
    </row>
    <row r="34" spans="1:3">
      <c r="A34" s="4" t="s">
        <v>310</v>
      </c>
      <c r="B34" s="4" t="s">
        <v>270</v>
      </c>
    </row>
    <row r="35" spans="1:3">
      <c r="A35" s="4" t="s">
        <v>311</v>
      </c>
      <c r="B35" s="7" t="n">
        <v>492</v>
      </c>
    </row>
    <row r="36" spans="1:3">
      <c r="A36" s="4" t="s">
        <v>308</v>
      </c>
      <c r="B36" s="6" t="n">
        <v>-64</v>
      </c>
    </row>
    <row r="37" spans="1:3">
      <c r="A37" s="4" t="s">
        <v>312</v>
      </c>
      <c r="B37" s="7" t="n">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8</v>
      </c>
      <c r="B1" s="2" t="s">
        <v>1</v>
      </c>
    </row>
    <row r="2" spans="1:4">
      <c r="B2" s="2" t="s">
        <v>2</v>
      </c>
      <c r="C2" s="2" t="s">
        <v>28</v>
      </c>
      <c r="D2" s="2" t="s">
        <v>56</v>
      </c>
    </row>
    <row r="3" spans="1:4">
      <c r="A3" s="3" t="s">
        <v>319</v>
      </c>
    </row>
    <row r="4" spans="1:4">
      <c r="A4" s="4" t="s">
        <v>260</v>
      </c>
      <c r="B4" s="7" t="n">
        <v>14490</v>
      </c>
      <c r="D4" s="7" t="n">
        <v>13808</v>
      </c>
    </row>
    <row r="5" spans="1:4">
      <c r="A5" s="4" t="s">
        <v>320</v>
      </c>
      <c r="B5" s="6" t="n">
        <v>-6996</v>
      </c>
      <c r="D5" s="6" t="n">
        <v>-6459</v>
      </c>
    </row>
    <row r="6" spans="1:4">
      <c r="A6" s="4" t="s">
        <v>321</v>
      </c>
      <c r="B6" s="6" t="n">
        <v>7494</v>
      </c>
      <c r="D6" s="6" t="n">
        <v>7349</v>
      </c>
    </row>
    <row r="7" spans="1:4">
      <c r="A7" s="4" t="s">
        <v>101</v>
      </c>
      <c r="B7" s="6" t="n">
        <v>287</v>
      </c>
      <c r="C7" s="7" t="n">
        <v>350</v>
      </c>
    </row>
    <row r="8" spans="1:4">
      <c r="A8" s="4" t="s">
        <v>322</v>
      </c>
    </row>
    <row r="9" spans="1:4">
      <c r="A9" s="3" t="s">
        <v>319</v>
      </c>
    </row>
    <row r="10" spans="1:4">
      <c r="A10" s="4" t="s">
        <v>260</v>
      </c>
      <c r="B10" s="6" t="n">
        <v>48</v>
      </c>
      <c r="D10" s="6" t="n">
        <v>45</v>
      </c>
    </row>
    <row r="11" spans="1:4">
      <c r="A11" s="4" t="s">
        <v>323</v>
      </c>
    </row>
    <row r="12" spans="1:4">
      <c r="A12" s="3" t="s">
        <v>319</v>
      </c>
    </row>
    <row r="13" spans="1:4">
      <c r="A13" s="4" t="s">
        <v>260</v>
      </c>
      <c r="B13" s="6" t="n">
        <v>2371</v>
      </c>
      <c r="D13" s="6" t="n">
        <v>2224</v>
      </c>
    </row>
    <row r="14" spans="1:4">
      <c r="A14" s="4" t="s">
        <v>324</v>
      </c>
    </row>
    <row r="15" spans="1:4">
      <c r="A15" s="3" t="s">
        <v>319</v>
      </c>
    </row>
    <row r="16" spans="1:4">
      <c r="A16" s="4" t="s">
        <v>260</v>
      </c>
      <c r="B16" s="6" t="n">
        <v>9607</v>
      </c>
      <c r="D16" s="6" t="n">
        <v>9143</v>
      </c>
    </row>
    <row r="17" spans="1:4">
      <c r="A17" s="4" t="s">
        <v>325</v>
      </c>
    </row>
    <row r="18" spans="1:4">
      <c r="A18" s="3" t="s">
        <v>319</v>
      </c>
    </row>
    <row r="19" spans="1:4">
      <c r="A19" s="4" t="s">
        <v>260</v>
      </c>
      <c r="B19" s="6" t="n">
        <v>438</v>
      </c>
      <c r="D19" s="6" t="n">
        <v>416</v>
      </c>
    </row>
    <row r="20" spans="1:4">
      <c r="A20" s="4" t="s">
        <v>326</v>
      </c>
    </row>
    <row r="21" spans="1:4">
      <c r="A21" s="3" t="s">
        <v>319</v>
      </c>
    </row>
    <row r="22" spans="1:4">
      <c r="A22" s="4" t="s">
        <v>260</v>
      </c>
      <c r="B22" s="6" t="n">
        <v>1407</v>
      </c>
      <c r="D22" s="6" t="n">
        <v>1334</v>
      </c>
    </row>
    <row r="23" spans="1:4">
      <c r="A23" s="4" t="s">
        <v>327</v>
      </c>
    </row>
    <row r="24" spans="1:4">
      <c r="A24" s="3" t="s">
        <v>319</v>
      </c>
    </row>
    <row r="25" spans="1:4">
      <c r="A25" s="4" t="s">
        <v>260</v>
      </c>
      <c r="B25" s="6" t="n">
        <v>337</v>
      </c>
      <c r="D25" s="6" t="n">
        <v>271</v>
      </c>
    </row>
    <row r="26" spans="1:4">
      <c r="A26" s="4" t="s">
        <v>328</v>
      </c>
    </row>
    <row r="27" spans="1:4">
      <c r="A27" s="3" t="s">
        <v>319</v>
      </c>
    </row>
    <row r="28" spans="1:4">
      <c r="A28" s="4" t="s">
        <v>260</v>
      </c>
      <c r="B28" s="7" t="n">
        <v>282</v>
      </c>
      <c r="D28" s="7" t="n">
        <v>3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21"/>
    <col customWidth="1" max="3" min="3" width="25"/>
    <col customWidth="1" max="4" min="4" width="21"/>
    <col customWidth="1" max="5" min="5" width="21"/>
    <col customWidth="1" max="6" min="6" width="21"/>
  </cols>
  <sheetData>
    <row r="1" spans="1:6">
      <c r="A1" s="1" t="s">
        <v>329</v>
      </c>
      <c r="B1" s="2" t="s">
        <v>330</v>
      </c>
      <c r="C1" s="2" t="s">
        <v>331</v>
      </c>
      <c r="D1" s="2" t="s">
        <v>332</v>
      </c>
      <c r="E1" s="2" t="s">
        <v>279</v>
      </c>
      <c r="F1" s="2" t="s">
        <v>333</v>
      </c>
    </row>
    <row r="2" spans="1:6">
      <c r="A2" s="3" t="s">
        <v>334</v>
      </c>
    </row>
    <row r="3" spans="1:6">
      <c r="A3" s="4" t="s">
        <v>335</v>
      </c>
      <c r="E3" s="7" t="n">
        <v>200</v>
      </c>
      <c r="F3" s="7" t="n">
        <v>200</v>
      </c>
    </row>
    <row r="4" spans="1:6">
      <c r="A4" s="4" t="s">
        <v>336</v>
      </c>
      <c r="E4" s="7" t="n">
        <v>200</v>
      </c>
      <c r="F4" s="7" t="n">
        <v>200</v>
      </c>
    </row>
    <row r="5" spans="1:6">
      <c r="A5" s="4" t="s">
        <v>337</v>
      </c>
    </row>
    <row r="6" spans="1:6">
      <c r="A6" s="3" t="s">
        <v>334</v>
      </c>
    </row>
    <row r="7" spans="1:6">
      <c r="A7" s="4" t="s">
        <v>338</v>
      </c>
      <c r="B7" s="7" t="n">
        <v>300</v>
      </c>
      <c r="C7" s="7" t="n">
        <v>300</v>
      </c>
      <c r="D7" s="7" t="n">
        <v>300</v>
      </c>
    </row>
    <row r="8" spans="1:6">
      <c r="A8" s="4" t="s">
        <v>339</v>
      </c>
      <c r="C8" s="6" t="n">
        <v>2</v>
      </c>
    </row>
    <row r="9" spans="1:6">
      <c r="A9" s="4" t="s">
        <v>340</v>
      </c>
      <c r="B9" s="4" t="s">
        <v>341</v>
      </c>
      <c r="D9" s="4" t="s">
        <v>3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4"/>
    <col customWidth="1" max="6" min="6" width="14"/>
    <col customWidth="1" max="7" min="7" width="14"/>
    <col customWidth="1" max="8" min="8" width="14"/>
    <col customWidth="1" max="9" min="9" width="21"/>
    <col customWidth="1" max="10" min="10" width="17"/>
    <col customWidth="1" max="11" min="11" width="21"/>
    <col customWidth="1" max="12" min="12" width="17"/>
  </cols>
  <sheetData>
    <row r="1" spans="1:12">
      <c r="A1" s="1" t="s">
        <v>342</v>
      </c>
      <c r="B1" s="2" t="s">
        <v>343</v>
      </c>
      <c r="C1" s="2" t="s">
        <v>344</v>
      </c>
      <c r="D1" s="2" t="s">
        <v>333</v>
      </c>
      <c r="E1" s="2" t="s">
        <v>345</v>
      </c>
      <c r="F1" s="2" t="s">
        <v>346</v>
      </c>
      <c r="G1" s="2" t="s">
        <v>28</v>
      </c>
      <c r="H1" s="2" t="s">
        <v>347</v>
      </c>
      <c r="I1" s="2" t="s">
        <v>348</v>
      </c>
      <c r="J1" s="2" t="s">
        <v>343</v>
      </c>
      <c r="K1" s="2" t="s">
        <v>279</v>
      </c>
      <c r="L1" s="2" t="s">
        <v>349</v>
      </c>
    </row>
    <row r="2" spans="1:12">
      <c r="A2" s="3" t="s">
        <v>350</v>
      </c>
    </row>
    <row r="3" spans="1:12">
      <c r="A3" s="4" t="s">
        <v>351</v>
      </c>
      <c r="D3" s="7" t="n">
        <v>9874000</v>
      </c>
      <c r="K3" s="7" t="n">
        <v>14191000</v>
      </c>
    </row>
    <row r="4" spans="1:12">
      <c r="A4" s="4" t="s">
        <v>352</v>
      </c>
    </row>
    <row r="5" spans="1:12">
      <c r="A5" s="3" t="s">
        <v>350</v>
      </c>
    </row>
    <row r="6" spans="1:12">
      <c r="A6" s="4" t="s">
        <v>353</v>
      </c>
      <c r="C6" s="7" t="n">
        <v>15900000</v>
      </c>
    </row>
    <row r="7" spans="1:12">
      <c r="A7" s="4" t="s">
        <v>351</v>
      </c>
      <c r="K7" s="6" t="n">
        <v>5800000</v>
      </c>
    </row>
    <row r="8" spans="1:12">
      <c r="A8" s="4" t="s">
        <v>354</v>
      </c>
    </row>
    <row r="9" spans="1:12">
      <c r="A9" s="3" t="s">
        <v>350</v>
      </c>
    </row>
    <row r="10" spans="1:12">
      <c r="A10" s="4" t="s">
        <v>355</v>
      </c>
      <c r="D10" s="10" t="n">
        <v>2.75</v>
      </c>
      <c r="E10" s="10" t="n">
        <v>3.65</v>
      </c>
      <c r="F10" s="10" t="n">
        <v>3.25</v>
      </c>
      <c r="G10" s="10" t="n">
        <v>3.15</v>
      </c>
      <c r="H10" s="10" t="n">
        <v>3.15</v>
      </c>
    </row>
    <row r="11" spans="1:12">
      <c r="A11" s="4" t="s">
        <v>356</v>
      </c>
    </row>
    <row r="12" spans="1:12">
      <c r="A12" s="3" t="s">
        <v>350</v>
      </c>
    </row>
    <row r="13" spans="1:12">
      <c r="A13" s="4" t="s">
        <v>357</v>
      </c>
      <c r="L13" s="11" t="n">
        <v>22000000</v>
      </c>
    </row>
    <row r="14" spans="1:12">
      <c r="A14" s="4" t="s">
        <v>358</v>
      </c>
    </row>
    <row r="15" spans="1:12">
      <c r="A15" s="3" t="s">
        <v>350</v>
      </c>
    </row>
    <row r="16" spans="1:12">
      <c r="A16" s="4" t="s">
        <v>351</v>
      </c>
      <c r="K16" s="6" t="n">
        <v>4700000</v>
      </c>
    </row>
    <row r="17" spans="1:12">
      <c r="A17" s="4" t="s">
        <v>359</v>
      </c>
    </row>
    <row r="18" spans="1:12">
      <c r="A18" s="3" t="s">
        <v>350</v>
      </c>
    </row>
    <row r="19" spans="1:12">
      <c r="A19" s="4" t="s">
        <v>360</v>
      </c>
      <c r="C19" s="4" t="s">
        <v>361</v>
      </c>
    </row>
    <row r="20" spans="1:12">
      <c r="A20" s="4" t="s">
        <v>362</v>
      </c>
    </row>
    <row r="21" spans="1:12">
      <c r="A21" s="3" t="s">
        <v>350</v>
      </c>
    </row>
    <row r="22" spans="1:12">
      <c r="A22" s="4" t="s">
        <v>360</v>
      </c>
      <c r="C22" s="4" t="s">
        <v>361</v>
      </c>
    </row>
    <row r="23" spans="1:12">
      <c r="A23" s="4" t="s">
        <v>363</v>
      </c>
    </row>
    <row r="24" spans="1:12">
      <c r="A24" s="3" t="s">
        <v>350</v>
      </c>
    </row>
    <row r="25" spans="1:12">
      <c r="A25" s="4" t="s">
        <v>360</v>
      </c>
      <c r="C25" s="4" t="s">
        <v>364</v>
      </c>
    </row>
    <row r="26" spans="1:12">
      <c r="A26" s="4" t="s">
        <v>365</v>
      </c>
    </row>
    <row r="27" spans="1:12">
      <c r="A27" s="3" t="s">
        <v>350</v>
      </c>
    </row>
    <row r="28" spans="1:12">
      <c r="A28" s="4" t="s">
        <v>357</v>
      </c>
      <c r="L28" s="6" t="n">
        <v>10000000</v>
      </c>
    </row>
    <row r="29" spans="1:12">
      <c r="A29" s="4" t="s">
        <v>366</v>
      </c>
    </row>
    <row r="30" spans="1:12">
      <c r="A30" s="3" t="s">
        <v>350</v>
      </c>
    </row>
    <row r="31" spans="1:12">
      <c r="A31" s="4" t="s">
        <v>367</v>
      </c>
      <c r="C31" s="4" t="s">
        <v>274</v>
      </c>
    </row>
    <row r="32" spans="1:12">
      <c r="A32" s="4" t="s">
        <v>351</v>
      </c>
      <c r="K32" s="6" t="n">
        <v>400000</v>
      </c>
    </row>
    <row r="33" spans="1:12">
      <c r="A33" s="4" t="s">
        <v>368</v>
      </c>
    </row>
    <row r="34" spans="1:12">
      <c r="A34" s="3" t="s">
        <v>350</v>
      </c>
    </row>
    <row r="35" spans="1:12">
      <c r="A35" s="4" t="s">
        <v>360</v>
      </c>
      <c r="C35" s="4" t="s">
        <v>369</v>
      </c>
    </row>
    <row r="36" spans="1:12">
      <c r="A36" s="4" t="s">
        <v>370</v>
      </c>
    </row>
    <row r="37" spans="1:12">
      <c r="A37" s="3" t="s">
        <v>350</v>
      </c>
    </row>
    <row r="38" spans="1:12">
      <c r="A38" s="4" t="s">
        <v>357</v>
      </c>
      <c r="L38" s="6" t="n">
        <v>2000000</v>
      </c>
    </row>
    <row r="39" spans="1:12">
      <c r="A39" s="4" t="s">
        <v>371</v>
      </c>
    </row>
    <row r="40" spans="1:12">
      <c r="A40" s="3" t="s">
        <v>350</v>
      </c>
    </row>
    <row r="41" spans="1:12">
      <c r="A41" s="4" t="s">
        <v>367</v>
      </c>
      <c r="C41" s="4" t="s">
        <v>274</v>
      </c>
    </row>
    <row r="42" spans="1:12">
      <c r="A42" s="4" t="s">
        <v>351</v>
      </c>
      <c r="K42" s="7" t="n">
        <v>700000</v>
      </c>
    </row>
    <row r="43" spans="1:12">
      <c r="A43" s="4" t="s">
        <v>372</v>
      </c>
    </row>
    <row r="44" spans="1:12">
      <c r="A44" s="3" t="s">
        <v>350</v>
      </c>
    </row>
    <row r="45" spans="1:12">
      <c r="A45" s="4" t="s">
        <v>373</v>
      </c>
      <c r="C45" s="4" t="s">
        <v>374</v>
      </c>
    </row>
    <row r="46" spans="1:12">
      <c r="A46" s="4" t="s">
        <v>375</v>
      </c>
    </row>
    <row r="47" spans="1:12">
      <c r="A47" s="3" t="s">
        <v>350</v>
      </c>
    </row>
    <row r="48" spans="1:12">
      <c r="A48" s="4" t="s">
        <v>373</v>
      </c>
      <c r="C48" s="4" t="s">
        <v>376</v>
      </c>
    </row>
    <row r="49" spans="1:12">
      <c r="A49" s="4" t="s">
        <v>377</v>
      </c>
    </row>
    <row r="50" spans="1:12">
      <c r="A50" s="3" t="s">
        <v>350</v>
      </c>
    </row>
    <row r="51" spans="1:12">
      <c r="A51" s="4" t="s">
        <v>355</v>
      </c>
      <c r="C51" s="6" t="n">
        <v>2</v>
      </c>
    </row>
    <row r="52" spans="1:12">
      <c r="A52" s="4" t="s">
        <v>378</v>
      </c>
    </row>
    <row r="53" spans="1:12">
      <c r="A53" s="3" t="s">
        <v>350</v>
      </c>
    </row>
    <row r="54" spans="1:12">
      <c r="A54" s="4" t="s">
        <v>355</v>
      </c>
      <c r="C54" s="6" t="n">
        <v>2</v>
      </c>
    </row>
    <row r="55" spans="1:12">
      <c r="A55" s="4" t="s">
        <v>379</v>
      </c>
    </row>
    <row r="56" spans="1:12">
      <c r="A56" s="3" t="s">
        <v>350</v>
      </c>
    </row>
    <row r="57" spans="1:12">
      <c r="A57" s="4" t="s">
        <v>360</v>
      </c>
      <c r="C57" s="4" t="s">
        <v>380</v>
      </c>
    </row>
    <row r="58" spans="1:12">
      <c r="A58" s="4" t="s">
        <v>381</v>
      </c>
    </row>
    <row r="59" spans="1:12">
      <c r="A59" s="3" t="s">
        <v>350</v>
      </c>
    </row>
    <row r="60" spans="1:12">
      <c r="A60" s="4" t="s">
        <v>360</v>
      </c>
      <c r="C60" s="4" t="s">
        <v>369</v>
      </c>
    </row>
    <row r="61" spans="1:12">
      <c r="A61" s="4" t="s">
        <v>382</v>
      </c>
    </row>
    <row r="62" spans="1:12">
      <c r="A62" s="3" t="s">
        <v>350</v>
      </c>
    </row>
    <row r="63" spans="1:12">
      <c r="A63" s="4" t="s">
        <v>360</v>
      </c>
      <c r="C63" s="4" t="s">
        <v>380</v>
      </c>
    </row>
    <row r="64" spans="1:12">
      <c r="A64" s="4" t="s">
        <v>383</v>
      </c>
    </row>
    <row r="65" spans="1:12">
      <c r="A65" s="3" t="s">
        <v>350</v>
      </c>
    </row>
    <row r="66" spans="1:12">
      <c r="A66" s="4" t="s">
        <v>360</v>
      </c>
      <c r="C66" s="4" t="s">
        <v>369</v>
      </c>
    </row>
    <row r="67" spans="1:12">
      <c r="A67" s="4" t="s">
        <v>384</v>
      </c>
    </row>
    <row r="68" spans="1:12">
      <c r="A68" s="3" t="s">
        <v>350</v>
      </c>
    </row>
    <row r="69" spans="1:12">
      <c r="A69" s="4" t="s">
        <v>360</v>
      </c>
      <c r="C69" s="4" t="s">
        <v>385</v>
      </c>
    </row>
    <row r="70" spans="1:12">
      <c r="A70" s="4" t="s">
        <v>386</v>
      </c>
    </row>
    <row r="71" spans="1:12">
      <c r="A71" s="3" t="s">
        <v>350</v>
      </c>
    </row>
    <row r="72" spans="1:12">
      <c r="A72" s="4" t="s">
        <v>360</v>
      </c>
      <c r="C72" s="4" t="s">
        <v>387</v>
      </c>
    </row>
    <row r="73" spans="1:12">
      <c r="A73" s="4" t="s">
        <v>388</v>
      </c>
    </row>
    <row r="74" spans="1:12">
      <c r="A74" s="3" t="s">
        <v>350</v>
      </c>
    </row>
    <row r="75" spans="1:12">
      <c r="A75" s="4" t="s">
        <v>357</v>
      </c>
      <c r="L75" s="11" t="n">
        <v>10000000</v>
      </c>
    </row>
    <row r="76" spans="1:12">
      <c r="A76" s="4" t="s">
        <v>389</v>
      </c>
    </row>
    <row r="77" spans="1:12">
      <c r="A77" s="3" t="s">
        <v>350</v>
      </c>
    </row>
    <row r="78" spans="1:12">
      <c r="A78" s="4" t="s">
        <v>360</v>
      </c>
      <c r="B78" s="4" t="s">
        <v>390</v>
      </c>
    </row>
    <row r="79" spans="1:12">
      <c r="A79" s="4" t="s">
        <v>391</v>
      </c>
    </row>
    <row r="80" spans="1:12">
      <c r="A80" s="3" t="s">
        <v>350</v>
      </c>
    </row>
    <row r="81" spans="1:12">
      <c r="A81" s="4" t="s">
        <v>360</v>
      </c>
      <c r="B81" s="4" t="s">
        <v>390</v>
      </c>
    </row>
    <row r="82" spans="1:12">
      <c r="A82" s="4" t="s">
        <v>392</v>
      </c>
    </row>
    <row r="83" spans="1:12">
      <c r="A83" s="3" t="s">
        <v>350</v>
      </c>
    </row>
    <row r="84" spans="1:12">
      <c r="A84" s="4" t="s">
        <v>360</v>
      </c>
      <c r="B84" s="4" t="s">
        <v>387</v>
      </c>
    </row>
    <row r="85" spans="1:12">
      <c r="A85" s="4" t="s">
        <v>393</v>
      </c>
    </row>
    <row r="86" spans="1:12">
      <c r="A86" s="3" t="s">
        <v>350</v>
      </c>
    </row>
    <row r="87" spans="1:12">
      <c r="A87" s="4" t="s">
        <v>353</v>
      </c>
      <c r="I87" s="7" t="n">
        <v>7000000</v>
      </c>
    </row>
    <row r="88" spans="1:12">
      <c r="A88" s="4" t="s">
        <v>394</v>
      </c>
    </row>
    <row r="89" spans="1:12">
      <c r="A89" s="3" t="s">
        <v>350</v>
      </c>
    </row>
    <row r="90" spans="1:12">
      <c r="A90" s="4" t="s">
        <v>360</v>
      </c>
      <c r="B90" s="4" t="s">
        <v>380</v>
      </c>
    </row>
    <row r="91" spans="1:12">
      <c r="A91" s="4" t="s">
        <v>395</v>
      </c>
    </row>
    <row r="92" spans="1:12">
      <c r="A92" s="3" t="s">
        <v>350</v>
      </c>
    </row>
    <row r="93" spans="1:12">
      <c r="A93" s="4" t="s">
        <v>396</v>
      </c>
      <c r="B93" s="11" t="n">
        <v>47129</v>
      </c>
    </row>
    <row r="94" spans="1:12">
      <c r="A94" s="4" t="s">
        <v>397</v>
      </c>
      <c r="J94" s="11" t="n">
        <v>141387</v>
      </c>
    </row>
    <row r="95" spans="1:12">
      <c r="A95" s="4" t="s">
        <v>398</v>
      </c>
    </row>
    <row r="96" spans="1:12">
      <c r="A96" s="3" t="s">
        <v>350</v>
      </c>
    </row>
    <row r="97" spans="1:12">
      <c r="A97" s="4" t="s">
        <v>360</v>
      </c>
      <c r="B97" s="4" t="s">
        <v>399</v>
      </c>
    </row>
    <row r="98" spans="1:12">
      <c r="A98" s="4" t="s">
        <v>400</v>
      </c>
    </row>
    <row r="99" spans="1:12">
      <c r="A99" s="3" t="s">
        <v>350</v>
      </c>
    </row>
    <row r="100" spans="1:12">
      <c r="A100" s="4" t="s">
        <v>360</v>
      </c>
      <c r="B100" s="4" t="s">
        <v>399</v>
      </c>
    </row>
    <row r="101" spans="1:12">
      <c r="A101" s="4" t="s">
        <v>401</v>
      </c>
    </row>
    <row r="102" spans="1:12">
      <c r="A102" s="3" t="s">
        <v>350</v>
      </c>
    </row>
    <row r="103" spans="1:12">
      <c r="A103" s="4" t="s">
        <v>360</v>
      </c>
      <c r="B103" s="4" t="s">
        <v>402</v>
      </c>
    </row>
    <row r="104" spans="1:12">
      <c r="A104" s="4" t="s">
        <v>403</v>
      </c>
    </row>
    <row r="105" spans="1:12">
      <c r="A105" s="3" t="s">
        <v>350</v>
      </c>
    </row>
    <row r="106" spans="1:12">
      <c r="A106" s="4" t="s">
        <v>396</v>
      </c>
      <c r="B106" s="11" t="n">
        <v>36000</v>
      </c>
    </row>
    <row r="107" spans="1:12">
      <c r="A107" s="4" t="s">
        <v>397</v>
      </c>
      <c r="J107" s="11" t="n">
        <v>49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0</v>
      </c>
      <c r="B1" s="2" t="s">
        <v>2</v>
      </c>
      <c r="C1" s="2" t="s">
        <v>56</v>
      </c>
    </row>
    <row r="2" spans="1:3">
      <c r="A2" s="3" t="s">
        <v>91</v>
      </c>
    </row>
    <row r="3" spans="1:3">
      <c r="A3" s="4" t="s">
        <v>92</v>
      </c>
      <c r="B3" s="9" t="n">
        <v>0.001</v>
      </c>
      <c r="C3" s="9" t="n">
        <v>0.001</v>
      </c>
    </row>
    <row r="4" spans="1:3">
      <c r="A4" s="4" t="s">
        <v>93</v>
      </c>
      <c r="B4" s="6" t="n">
        <v>5000000</v>
      </c>
      <c r="C4" s="6" t="n">
        <v>5000000</v>
      </c>
    </row>
    <row r="5" spans="1:3">
      <c r="A5" s="4" t="s">
        <v>94</v>
      </c>
      <c r="B5" s="6" t="n">
        <v>0</v>
      </c>
      <c r="C5" s="6" t="n">
        <v>0</v>
      </c>
    </row>
    <row r="6" spans="1:3">
      <c r="A6" s="4" t="s">
        <v>95</v>
      </c>
      <c r="B6" s="9" t="n">
        <v>0.001</v>
      </c>
      <c r="C6" s="9" t="n">
        <v>0.001</v>
      </c>
    </row>
    <row r="7" spans="1:3">
      <c r="A7" s="4" t="s">
        <v>96</v>
      </c>
      <c r="B7" s="6" t="n">
        <v>30000000</v>
      </c>
      <c r="C7" s="6" t="n">
        <v>30000000</v>
      </c>
    </row>
    <row r="8" spans="1:3">
      <c r="A8" s="4" t="s">
        <v>97</v>
      </c>
      <c r="B8" s="6" t="n">
        <v>8699712</v>
      </c>
      <c r="C8" s="6" t="n">
        <v>8699712</v>
      </c>
    </row>
    <row r="9" spans="1:3">
      <c r="A9" s="4" t="s">
        <v>98</v>
      </c>
      <c r="B9" s="6" t="n">
        <v>8699712</v>
      </c>
      <c r="C9" s="6" t="n">
        <v>86997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 customWidth="1" max="10" min="10" width="21"/>
    <col customWidth="1" max="11" min="11" width="21"/>
  </cols>
  <sheetData>
    <row r="1" spans="1:11">
      <c r="A1" s="1" t="s">
        <v>404</v>
      </c>
      <c r="B1" s="2" t="s">
        <v>348</v>
      </c>
      <c r="C1" s="2" t="s">
        <v>405</v>
      </c>
      <c r="D1" s="2" t="s">
        <v>279</v>
      </c>
      <c r="E1" s="2" t="s">
        <v>333</v>
      </c>
      <c r="F1" s="2" t="s">
        <v>345</v>
      </c>
      <c r="G1" s="2" t="s">
        <v>346</v>
      </c>
      <c r="H1" s="2" t="s">
        <v>28</v>
      </c>
      <c r="I1" s="2" t="s">
        <v>347</v>
      </c>
      <c r="J1" s="2" t="s">
        <v>333</v>
      </c>
      <c r="K1" s="2" t="s">
        <v>344</v>
      </c>
    </row>
    <row r="2" spans="1:11">
      <c r="A2" s="3" t="s">
        <v>350</v>
      </c>
    </row>
    <row r="3" spans="1:11">
      <c r="A3" s="4" t="s">
        <v>406</v>
      </c>
      <c r="D3" s="7" t="n">
        <v>14191000</v>
      </c>
      <c r="E3" s="7" t="n">
        <v>9874000</v>
      </c>
      <c r="J3" s="7" t="n">
        <v>9874000</v>
      </c>
    </row>
    <row r="4" spans="1:11">
      <c r="A4" s="4" t="s">
        <v>407</v>
      </c>
    </row>
    <row r="5" spans="1:11">
      <c r="A5" s="3" t="s">
        <v>350</v>
      </c>
    </row>
    <row r="6" spans="1:11">
      <c r="A6" s="4" t="s">
        <v>357</v>
      </c>
      <c r="C6" s="7" t="n">
        <v>5000000</v>
      </c>
    </row>
    <row r="7" spans="1:11">
      <c r="A7" s="4" t="s">
        <v>408</v>
      </c>
      <c r="C7" s="4" t="s">
        <v>409</v>
      </c>
    </row>
    <row r="8" spans="1:11">
      <c r="A8" s="4" t="s">
        <v>406</v>
      </c>
      <c r="D8" s="7" t="n">
        <v>4700000</v>
      </c>
    </row>
    <row r="9" spans="1:11">
      <c r="A9" s="4" t="s">
        <v>367</v>
      </c>
      <c r="C9" s="4" t="s">
        <v>274</v>
      </c>
    </row>
    <row r="10" spans="1:11">
      <c r="A10" s="4" t="s">
        <v>410</v>
      </c>
    </row>
    <row r="11" spans="1:11">
      <c r="A11" s="3" t="s">
        <v>350</v>
      </c>
    </row>
    <row r="12" spans="1:11">
      <c r="A12" s="4" t="s">
        <v>360</v>
      </c>
      <c r="D12" s="4" t="s">
        <v>380</v>
      </c>
    </row>
    <row r="13" spans="1:11">
      <c r="A13" s="4" t="s">
        <v>411</v>
      </c>
    </row>
    <row r="14" spans="1:11">
      <c r="A14" s="3" t="s">
        <v>350</v>
      </c>
    </row>
    <row r="15" spans="1:11">
      <c r="A15" s="4" t="s">
        <v>360</v>
      </c>
      <c r="D15" s="4" t="s">
        <v>385</v>
      </c>
    </row>
    <row r="16" spans="1:11">
      <c r="A16" s="4" t="s">
        <v>412</v>
      </c>
    </row>
    <row r="17" spans="1:11">
      <c r="A17" s="3" t="s">
        <v>350</v>
      </c>
    </row>
    <row r="18" spans="1:11">
      <c r="A18" s="4" t="s">
        <v>357</v>
      </c>
      <c r="D18" s="7" t="n">
        <v>10000000</v>
      </c>
    </row>
    <row r="19" spans="1:11">
      <c r="A19" s="4" t="s">
        <v>406</v>
      </c>
      <c r="D19" s="7" t="n">
        <v>9400000</v>
      </c>
    </row>
    <row r="20" spans="1:11">
      <c r="A20" s="4" t="s">
        <v>413</v>
      </c>
    </row>
    <row r="21" spans="1:11">
      <c r="A21" s="3" t="s">
        <v>350</v>
      </c>
    </row>
    <row r="22" spans="1:11">
      <c r="A22" s="4" t="s">
        <v>360</v>
      </c>
      <c r="D22" s="4" t="s">
        <v>369</v>
      </c>
    </row>
    <row r="23" spans="1:11">
      <c r="A23" s="4" t="s">
        <v>414</v>
      </c>
    </row>
    <row r="24" spans="1:11">
      <c r="A24" s="3" t="s">
        <v>350</v>
      </c>
    </row>
    <row r="25" spans="1:11">
      <c r="A25" s="4" t="s">
        <v>360</v>
      </c>
      <c r="D25" s="4" t="s">
        <v>387</v>
      </c>
    </row>
    <row r="26" spans="1:11">
      <c r="A26" s="4" t="s">
        <v>352</v>
      </c>
    </row>
    <row r="27" spans="1:11">
      <c r="A27" s="3" t="s">
        <v>350</v>
      </c>
    </row>
    <row r="28" spans="1:11">
      <c r="A28" s="4" t="s">
        <v>357</v>
      </c>
      <c r="K28" s="7" t="n">
        <v>15900000</v>
      </c>
    </row>
    <row r="29" spans="1:11">
      <c r="A29" s="4" t="s">
        <v>406</v>
      </c>
      <c r="D29" s="7" t="n">
        <v>5800000</v>
      </c>
    </row>
    <row r="30" spans="1:11">
      <c r="A30" s="4" t="s">
        <v>354</v>
      </c>
    </row>
    <row r="31" spans="1:11">
      <c r="A31" s="3" t="s">
        <v>350</v>
      </c>
    </row>
    <row r="32" spans="1:11">
      <c r="A32" s="4" t="s">
        <v>355</v>
      </c>
      <c r="E32" s="10" t="n">
        <v>2.75</v>
      </c>
      <c r="F32" s="10" t="n">
        <v>3.65</v>
      </c>
      <c r="G32" s="10" t="n">
        <v>3.25</v>
      </c>
      <c r="H32" s="10" t="n">
        <v>3.15</v>
      </c>
      <c r="I32" s="10" t="n">
        <v>3.15</v>
      </c>
    </row>
    <row r="33" spans="1:11">
      <c r="A33" s="4" t="s">
        <v>415</v>
      </c>
      <c r="I33" s="10" t="n">
        <v>1.1</v>
      </c>
      <c r="J33" s="10" t="n">
        <v>1.25</v>
      </c>
    </row>
    <row r="34" spans="1:11">
      <c r="A34" s="4" t="s">
        <v>416</v>
      </c>
    </row>
    <row r="35" spans="1:11">
      <c r="A35" s="3" t="s">
        <v>350</v>
      </c>
    </row>
    <row r="36" spans="1:11">
      <c r="A36" s="4" t="s">
        <v>357</v>
      </c>
      <c r="B36" s="7" t="n">
        <v>14000000</v>
      </c>
    </row>
    <row r="37" spans="1:11">
      <c r="A37" s="4" t="s">
        <v>417</v>
      </c>
    </row>
    <row r="38" spans="1:11">
      <c r="A38" s="3" t="s">
        <v>350</v>
      </c>
    </row>
    <row r="39" spans="1:11">
      <c r="A39" s="4" t="s">
        <v>360</v>
      </c>
      <c r="B39" s="4" t="s">
        <v>369</v>
      </c>
    </row>
    <row r="40" spans="1:11">
      <c r="A40" s="4" t="s">
        <v>418</v>
      </c>
    </row>
    <row r="41" spans="1:11">
      <c r="A41" s="3" t="s">
        <v>350</v>
      </c>
    </row>
    <row r="42" spans="1:11">
      <c r="A42" s="4" t="s">
        <v>360</v>
      </c>
      <c r="B42" s="4" t="s">
        <v>387</v>
      </c>
    </row>
    <row r="43" spans="1:11">
      <c r="A43" s="4" t="s">
        <v>419</v>
      </c>
    </row>
    <row r="44" spans="1:11">
      <c r="A44" s="3" t="s">
        <v>350</v>
      </c>
    </row>
    <row r="45" spans="1:11">
      <c r="A45" s="4" t="s">
        <v>406</v>
      </c>
      <c r="B45" s="7" t="n">
        <v>4718750</v>
      </c>
    </row>
    <row r="46" spans="1:11">
      <c r="A46" s="4" t="s">
        <v>420</v>
      </c>
    </row>
    <row r="47" spans="1:11">
      <c r="A47" s="3" t="s">
        <v>350</v>
      </c>
    </row>
    <row r="48" spans="1:11">
      <c r="A48" s="4" t="s">
        <v>396</v>
      </c>
      <c r="B48" s="7" t="n">
        <v>31250</v>
      </c>
    </row>
    <row r="49" spans="1:11">
      <c r="A49" s="4" t="s">
        <v>421</v>
      </c>
      <c r="B49" s="4" t="s">
        <v>374</v>
      </c>
    </row>
    <row r="50" spans="1:11">
      <c r="A50" s="4" t="s">
        <v>422</v>
      </c>
    </row>
    <row r="51" spans="1:11">
      <c r="A51" s="3" t="s">
        <v>350</v>
      </c>
    </row>
    <row r="52" spans="1:11">
      <c r="A52" s="4" t="s">
        <v>357</v>
      </c>
      <c r="B52" s="7" t="n">
        <v>100000</v>
      </c>
    </row>
    <row r="53" spans="1:11">
      <c r="A53" s="4" t="s">
        <v>423</v>
      </c>
    </row>
    <row r="54" spans="1:11">
      <c r="A54" s="3" t="s">
        <v>350</v>
      </c>
    </row>
    <row r="55" spans="1:11">
      <c r="A55" s="4" t="s">
        <v>406</v>
      </c>
      <c r="D55" s="7" t="n">
        <v>14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r="A1" s="1" t="s">
        <v>424</v>
      </c>
      <c r="B1" s="2" t="s">
        <v>425</v>
      </c>
    </row>
    <row r="2" spans="1:2">
      <c r="A2" s="4" t="s">
        <v>426</v>
      </c>
      <c r="B2" s="7" t="n">
        <v>1650</v>
      </c>
    </row>
    <row r="3" spans="1:2">
      <c r="A3" s="4" t="s">
        <v>427</v>
      </c>
      <c r="B3" s="4" t="s">
        <v>428</v>
      </c>
    </row>
    <row r="4" spans="1:2">
      <c r="A4" s="4" t="s">
        <v>429</v>
      </c>
      <c r="B4" s="6" t="n">
        <v>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30</v>
      </c>
      <c r="B1" s="2" t="s">
        <v>2</v>
      </c>
      <c r="C1" s="2" t="s">
        <v>56</v>
      </c>
    </row>
    <row r="2" spans="1:3">
      <c r="A2" s="3" t="s">
        <v>431</v>
      </c>
    </row>
    <row r="3" spans="1:3">
      <c r="A3" s="4" t="s">
        <v>432</v>
      </c>
      <c r="B3" s="7" t="n">
        <v>6044</v>
      </c>
      <c r="C3" s="7" t="n">
        <v>6265</v>
      </c>
    </row>
    <row r="4" spans="1:3">
      <c r="A4" s="4" t="s">
        <v>433</v>
      </c>
      <c r="B4" s="6" t="n">
        <v>-795</v>
      </c>
      <c r="C4" s="6" t="n">
        <v>-6244</v>
      </c>
    </row>
    <row r="5" spans="1:3">
      <c r="A5" s="4" t="s">
        <v>77</v>
      </c>
      <c r="B5" s="6" t="n">
        <v>5249</v>
      </c>
      <c r="C5" s="6" t="n">
        <v>21</v>
      </c>
    </row>
    <row r="6" spans="1:3">
      <c r="A6" s="4" t="s">
        <v>434</v>
      </c>
    </row>
    <row r="7" spans="1:3">
      <c r="A7" s="3" t="s">
        <v>431</v>
      </c>
    </row>
    <row r="8" spans="1:3">
      <c r="A8" s="4" t="s">
        <v>432</v>
      </c>
      <c r="B8" s="6" t="n">
        <v>5794</v>
      </c>
      <c r="C8" s="6" t="n">
        <v>5942</v>
      </c>
    </row>
    <row r="9" spans="1:3">
      <c r="A9" s="4" t="s">
        <v>435</v>
      </c>
    </row>
    <row r="10" spans="1:3">
      <c r="A10" s="3" t="s">
        <v>431</v>
      </c>
    </row>
    <row r="11" spans="1:3">
      <c r="A11" s="4" t="s">
        <v>432</v>
      </c>
      <c r="B11" s="6" t="n">
        <v>244</v>
      </c>
      <c r="C11" s="6" t="n">
        <v>316</v>
      </c>
    </row>
    <row r="12" spans="1:3">
      <c r="A12" s="4" t="s">
        <v>436</v>
      </c>
    </row>
    <row r="13" spans="1:3">
      <c r="A13" s="3" t="s">
        <v>431</v>
      </c>
    </row>
    <row r="14" spans="1:3">
      <c r="A14" s="4" t="s">
        <v>432</v>
      </c>
      <c r="B14" s="7" t="n">
        <v>6</v>
      </c>
      <c r="C14" s="7" t="n">
        <v>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37</v>
      </c>
      <c r="B1" s="2" t="s">
        <v>1</v>
      </c>
    </row>
    <row r="2" spans="1:3">
      <c r="B2" s="2" t="s">
        <v>2</v>
      </c>
      <c r="C2" s="2" t="s">
        <v>438</v>
      </c>
    </row>
    <row r="3" spans="1:3">
      <c r="A3" s="4" t="s">
        <v>439</v>
      </c>
    </row>
    <row r="4" spans="1:3">
      <c r="A4" s="3" t="s">
        <v>431</v>
      </c>
    </row>
    <row r="5" spans="1:3">
      <c r="A5" s="4" t="s">
        <v>440</v>
      </c>
      <c r="B5" s="7" t="n">
        <v>2800</v>
      </c>
    </row>
    <row r="6" spans="1:3">
      <c r="A6" s="4" t="s">
        <v>441</v>
      </c>
    </row>
    <row r="7" spans="1:3">
      <c r="A7" s="3" t="s">
        <v>431</v>
      </c>
    </row>
    <row r="8" spans="1:3">
      <c r="A8" s="4" t="s">
        <v>442</v>
      </c>
      <c r="C8"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56</v>
      </c>
    </row>
    <row r="2" spans="1:3">
      <c r="A2" s="3" t="s">
        <v>431</v>
      </c>
    </row>
    <row r="3" spans="1:3">
      <c r="A3" s="4" t="s">
        <v>432</v>
      </c>
      <c r="B3" s="7" t="n">
        <v>5087</v>
      </c>
      <c r="C3" s="7" t="n">
        <v>372</v>
      </c>
    </row>
    <row r="4" spans="1:3">
      <c r="A4" s="4" t="s">
        <v>433</v>
      </c>
      <c r="B4" s="6" t="n">
        <v>-1950</v>
      </c>
    </row>
    <row r="5" spans="1:3">
      <c r="A5" s="4" t="s">
        <v>79</v>
      </c>
      <c r="B5" s="6" t="n">
        <v>3137</v>
      </c>
      <c r="C5" s="6" t="n">
        <v>372</v>
      </c>
    </row>
    <row r="6" spans="1:3">
      <c r="A6" s="4" t="s">
        <v>439</v>
      </c>
    </row>
    <row r="7" spans="1:3">
      <c r="A7" s="3" t="s">
        <v>431</v>
      </c>
    </row>
    <row r="8" spans="1:3">
      <c r="A8" s="4" t="s">
        <v>432</v>
      </c>
      <c r="B8" s="6" t="n">
        <v>4707</v>
      </c>
    </row>
    <row r="9" spans="1:3">
      <c r="A9" s="4" t="s">
        <v>445</v>
      </c>
    </row>
    <row r="10" spans="1:3">
      <c r="A10" s="3" t="s">
        <v>431</v>
      </c>
    </row>
    <row r="11" spans="1:3">
      <c r="A11" s="4" t="s">
        <v>432</v>
      </c>
      <c r="B11" s="7" t="n">
        <v>380</v>
      </c>
      <c r="C11" s="7" t="n">
        <v>3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28</v>
      </c>
    </row>
    <row r="3" spans="1:3">
      <c r="A3" s="3" t="s">
        <v>164</v>
      </c>
    </row>
    <row r="4" spans="1:3">
      <c r="A4" s="4" t="s">
        <v>447</v>
      </c>
      <c r="B4" s="4" t="s">
        <v>448</v>
      </c>
    </row>
    <row r="5" spans="1:3">
      <c r="A5" s="4" t="s">
        <v>449</v>
      </c>
      <c r="B5" s="7" t="n">
        <v>22</v>
      </c>
      <c r="C5" s="7" t="n">
        <v>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0</v>
      </c>
      <c r="B1" s="2" t="s">
        <v>1</v>
      </c>
    </row>
    <row r="2" spans="1:3">
      <c r="B2" s="2" t="s">
        <v>2</v>
      </c>
      <c r="C2" s="2" t="s">
        <v>28</v>
      </c>
    </row>
    <row r="3" spans="1:3">
      <c r="A3" s="3" t="s">
        <v>164</v>
      </c>
    </row>
    <row r="4" spans="1:3">
      <c r="A4" s="4" t="s">
        <v>451</v>
      </c>
      <c r="B4" s="7" t="n">
        <v>11</v>
      </c>
      <c r="C4" s="7" t="n">
        <v>15</v>
      </c>
    </row>
    <row r="5" spans="1:3">
      <c r="A5" s="4" t="s">
        <v>452</v>
      </c>
      <c r="B5" s="6" t="n">
        <v>24</v>
      </c>
      <c r="C5" s="6" t="n">
        <v>27</v>
      </c>
    </row>
    <row r="6" spans="1:3">
      <c r="A6" s="4" t="s">
        <v>453</v>
      </c>
      <c r="B6" s="6" t="n">
        <v>-39</v>
      </c>
      <c r="C6" s="6" t="n">
        <v>-41</v>
      </c>
    </row>
    <row r="7" spans="1:3">
      <c r="A7" s="4" t="s">
        <v>454</v>
      </c>
      <c r="B7" s="6" t="n">
        <v>2</v>
      </c>
      <c r="C7" s="6" t="n">
        <v>3</v>
      </c>
    </row>
    <row r="8" spans="1:3">
      <c r="A8" s="4" t="s">
        <v>455</v>
      </c>
      <c r="B8" s="6" t="n">
        <v>2</v>
      </c>
      <c r="C8" s="6" t="n">
        <v>2</v>
      </c>
    </row>
    <row r="9" spans="1:3">
      <c r="A9" s="4" t="s">
        <v>456</v>
      </c>
      <c r="B9" s="6" t="n">
        <v>8</v>
      </c>
      <c r="C9" s="6" t="n">
        <v>10</v>
      </c>
    </row>
    <row r="10" spans="1:3">
      <c r="A10" s="4" t="s">
        <v>457</v>
      </c>
      <c r="B10" s="7" t="n">
        <v>8</v>
      </c>
      <c r="C10" s="7" t="n">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8</v>
      </c>
      <c r="B1" s="2" t="s">
        <v>1</v>
      </c>
    </row>
    <row r="2" spans="1:4">
      <c r="B2" s="2" t="s">
        <v>2</v>
      </c>
      <c r="C2" s="2" t="s">
        <v>28</v>
      </c>
      <c r="D2" s="2" t="s">
        <v>56</v>
      </c>
    </row>
    <row r="3" spans="1:4">
      <c r="A3" s="3" t="s">
        <v>167</v>
      </c>
    </row>
    <row r="4" spans="1:4">
      <c r="A4" s="4" t="s">
        <v>459</v>
      </c>
      <c r="B4" s="6" t="n">
        <v>50600</v>
      </c>
      <c r="D4" s="6" t="n">
        <v>50600</v>
      </c>
    </row>
    <row r="5" spans="1:4">
      <c r="A5" s="4" t="s">
        <v>460</v>
      </c>
      <c r="B5" s="7" t="n">
        <v>7</v>
      </c>
    </row>
    <row r="6" spans="1:4">
      <c r="A6" s="4" t="s">
        <v>461</v>
      </c>
      <c r="B6" s="4" t="s">
        <v>462</v>
      </c>
    </row>
    <row r="7" spans="1:4">
      <c r="A7" s="4" t="s">
        <v>463</v>
      </c>
      <c r="B7" s="6" t="n">
        <v>0</v>
      </c>
    </row>
    <row r="8" spans="1:4">
      <c r="A8" s="4" t="s">
        <v>464</v>
      </c>
      <c r="B8" s="7" t="n">
        <v>400</v>
      </c>
      <c r="C8" s="7" t="n">
        <v>-1500</v>
      </c>
    </row>
    <row r="9" spans="1:4">
      <c r="A9" s="4" t="s">
        <v>108</v>
      </c>
      <c r="B9" s="6" t="n">
        <v>54</v>
      </c>
      <c r="C9" s="7" t="n">
        <v>60</v>
      </c>
    </row>
    <row r="10" spans="1:4">
      <c r="A10" s="4" t="s">
        <v>465</v>
      </c>
      <c r="B10" s="7" t="n">
        <v>177</v>
      </c>
    </row>
    <row r="11" spans="1:4">
      <c r="A11" s="4" t="s">
        <v>466</v>
      </c>
      <c r="B11" s="6" t="n">
        <v>3649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467</v>
      </c>
      <c r="B1" s="2" t="s">
        <v>1</v>
      </c>
    </row>
    <row r="2" spans="1:2">
      <c r="B2" s="2" t="s">
        <v>468</v>
      </c>
    </row>
    <row r="3" spans="1:2">
      <c r="A3" s="3" t="s">
        <v>469</v>
      </c>
    </row>
    <row r="4" spans="1:2">
      <c r="A4" s="4" t="s">
        <v>470</v>
      </c>
      <c r="B4" s="6" t="n">
        <v>344733</v>
      </c>
    </row>
    <row r="5" spans="1:2">
      <c r="A5" s="4" t="s">
        <v>471</v>
      </c>
      <c r="B5" s="6" t="n">
        <v>27000</v>
      </c>
    </row>
    <row r="6" spans="1:2">
      <c r="A6" s="4" t="s">
        <v>472</v>
      </c>
      <c r="B6" s="6" t="n">
        <v>-36667</v>
      </c>
    </row>
    <row r="7" spans="1:2">
      <c r="A7" s="4" t="s">
        <v>473</v>
      </c>
      <c r="B7" s="6" t="n">
        <v>335066</v>
      </c>
    </row>
    <row r="8" spans="1:2">
      <c r="A8" s="4" t="s">
        <v>474</v>
      </c>
      <c r="B8" s="6" t="n">
        <v>285400</v>
      </c>
    </row>
    <row r="9" spans="1:2">
      <c r="A9" s="3" t="s">
        <v>475</v>
      </c>
    </row>
    <row r="10" spans="1:2">
      <c r="A10" s="4" t="s">
        <v>476</v>
      </c>
      <c r="B10" s="8" t="n">
        <v>9.35</v>
      </c>
    </row>
    <row r="11" spans="1:2">
      <c r="A11" s="4" t="s">
        <v>477</v>
      </c>
      <c r="B11" s="10" t="n">
        <v>3.68</v>
      </c>
    </row>
    <row r="12" spans="1:2">
      <c r="A12" s="4" t="s">
        <v>478</v>
      </c>
      <c r="B12" s="10" t="n">
        <v>9.16</v>
      </c>
    </row>
    <row r="13" spans="1:2">
      <c r="A13" s="4" t="s">
        <v>479</v>
      </c>
      <c r="B13" s="10" t="n">
        <v>8.92</v>
      </c>
    </row>
    <row r="14" spans="1:2">
      <c r="A14" s="4" t="s">
        <v>480</v>
      </c>
      <c r="B14" s="8" t="n">
        <v>9.32</v>
      </c>
    </row>
    <row r="15" spans="1:2">
      <c r="A15" s="3" t="s">
        <v>481</v>
      </c>
    </row>
    <row r="16" spans="1:2">
      <c r="A16" s="4" t="s">
        <v>298</v>
      </c>
      <c r="B16" s="4" t="s">
        <v>482</v>
      </c>
    </row>
    <row r="17" spans="1:2">
      <c r="A17" s="4" t="s">
        <v>483</v>
      </c>
      <c r="B17" s="4" t="s">
        <v>484</v>
      </c>
    </row>
    <row r="18" spans="1:2">
      <c r="A18" s="3" t="s">
        <v>485</v>
      </c>
    </row>
    <row r="19" spans="1:2">
      <c r="A19" s="4" t="s">
        <v>486</v>
      </c>
      <c r="B19" s="7" t="n">
        <v>83050</v>
      </c>
    </row>
    <row r="20" spans="1:2">
      <c r="A20" s="4" t="s">
        <v>487</v>
      </c>
      <c r="B20" s="7" t="n">
        <v>40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8</v>
      </c>
      <c r="B1" s="2" t="s">
        <v>1</v>
      </c>
    </row>
    <row r="2" spans="1:3">
      <c r="B2" s="2" t="s">
        <v>2</v>
      </c>
      <c r="C2" s="2" t="s">
        <v>28</v>
      </c>
    </row>
    <row r="3" spans="1:3">
      <c r="A3" s="3" t="s">
        <v>489</v>
      </c>
    </row>
    <row r="4" spans="1:3">
      <c r="A4" s="4" t="s">
        <v>43</v>
      </c>
      <c r="B4" s="7" t="n">
        <v>569</v>
      </c>
      <c r="C4" s="7" t="n">
        <v>-225</v>
      </c>
    </row>
    <row r="5" spans="1:3">
      <c r="A5" s="3" t="s">
        <v>490</v>
      </c>
    </row>
    <row r="6" spans="1:3">
      <c r="A6" s="4" t="s">
        <v>491</v>
      </c>
      <c r="B6" s="6" t="n">
        <v>8700</v>
      </c>
      <c r="C6" s="6" t="n">
        <v>7406</v>
      </c>
    </row>
    <row r="7" spans="1:3">
      <c r="A7" s="4" t="s">
        <v>492</v>
      </c>
      <c r="B7" s="6" t="n">
        <v>9</v>
      </c>
    </row>
    <row r="8" spans="1:3">
      <c r="A8" s="4" t="s">
        <v>49</v>
      </c>
      <c r="B8" s="6" t="n">
        <v>8709</v>
      </c>
      <c r="C8" s="6" t="n">
        <v>7406</v>
      </c>
    </row>
    <row r="9" spans="1:3">
      <c r="A9" s="3" t="s">
        <v>493</v>
      </c>
    </row>
    <row r="10" spans="1:3">
      <c r="A10" s="4" t="s">
        <v>494</v>
      </c>
      <c r="B10" s="8" t="n">
        <v>0.07000000000000001</v>
      </c>
      <c r="C10" s="8" t="n">
        <v>-0.03</v>
      </c>
    </row>
    <row r="11" spans="1:3">
      <c r="A11" s="4" t="s">
        <v>495</v>
      </c>
      <c r="B11" s="8" t="n">
        <v>0.07000000000000001</v>
      </c>
      <c r="C11" s="8" t="n">
        <v>-0.03</v>
      </c>
    </row>
    <row r="12" spans="1:3">
      <c r="A12" s="4" t="s">
        <v>496</v>
      </c>
    </row>
    <row r="13" spans="1:3">
      <c r="A13" s="3" t="s">
        <v>497</v>
      </c>
    </row>
    <row r="14" spans="1:3">
      <c r="A14" s="4" t="s">
        <v>498</v>
      </c>
      <c r="B14" s="6" t="n">
        <v>314</v>
      </c>
      <c r="C14" s="6" t="n">
        <v>379</v>
      </c>
    </row>
    <row r="15" spans="1:3">
      <c r="A15" s="4" t="s">
        <v>499</v>
      </c>
    </row>
    <row r="16" spans="1:3">
      <c r="A16" s="3" t="s">
        <v>497</v>
      </c>
    </row>
    <row r="17" spans="1:3">
      <c r="A17" s="4" t="s">
        <v>498</v>
      </c>
      <c r="B17" s="6" t="n">
        <v>51</v>
      </c>
      <c r="C17" s="6" t="n">
        <v>2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9</v>
      </c>
      <c r="B1" s="2" t="s">
        <v>1</v>
      </c>
    </row>
    <row r="2" spans="1:3">
      <c r="B2" s="2" t="s">
        <v>2</v>
      </c>
      <c r="C2" s="2" t="s">
        <v>28</v>
      </c>
    </row>
    <row r="3" spans="1:3">
      <c r="A3" s="3" t="s">
        <v>100</v>
      </c>
    </row>
    <row r="4" spans="1:3">
      <c r="A4" s="4" t="s">
        <v>43</v>
      </c>
      <c r="B4" s="7" t="n">
        <v>569</v>
      </c>
      <c r="C4" s="7" t="n">
        <v>-225</v>
      </c>
    </row>
    <row r="5" spans="1:3">
      <c r="A5" s="4" t="s">
        <v>101</v>
      </c>
      <c r="B5" s="6" t="n">
        <v>287</v>
      </c>
      <c r="C5" s="6" t="n">
        <v>350</v>
      </c>
    </row>
    <row r="6" spans="1:3">
      <c r="A6" s="4" t="s">
        <v>102</v>
      </c>
      <c r="B6" s="6" t="n">
        <v>454</v>
      </c>
      <c r="C6" s="6" t="n">
        <v>434</v>
      </c>
    </row>
    <row r="7" spans="1:3">
      <c r="A7" s="4" t="s">
        <v>103</v>
      </c>
      <c r="B7" s="6" t="n">
        <v>29</v>
      </c>
      <c r="C7" s="6" t="n">
        <v>24</v>
      </c>
    </row>
    <row r="8" spans="1:3">
      <c r="A8" s="4" t="s">
        <v>104</v>
      </c>
      <c r="B8" s="6" t="n">
        <v>12</v>
      </c>
      <c r="C8" s="6" t="n">
        <v>-495</v>
      </c>
    </row>
    <row r="9" spans="1:3">
      <c r="A9" s="4" t="s">
        <v>105</v>
      </c>
      <c r="B9" s="6" t="n">
        <v>220</v>
      </c>
      <c r="C9" s="6" t="n">
        <v>37</v>
      </c>
    </row>
    <row r="10" spans="1:3">
      <c r="A10" s="4" t="s">
        <v>106</v>
      </c>
      <c r="B10" s="6" t="n">
        <v>265</v>
      </c>
      <c r="C10" s="6" t="n">
        <v>56</v>
      </c>
    </row>
    <row r="11" spans="1:3">
      <c r="A11" s="4" t="s">
        <v>107</v>
      </c>
      <c r="B11" s="6" t="n">
        <v>-28</v>
      </c>
      <c r="C11" s="6" t="n">
        <v>16</v>
      </c>
    </row>
    <row r="12" spans="1:3">
      <c r="A12" s="4" t="s">
        <v>108</v>
      </c>
      <c r="B12" s="6" t="n">
        <v>54</v>
      </c>
      <c r="C12" s="6" t="n">
        <v>60</v>
      </c>
    </row>
    <row r="13" spans="1:3">
      <c r="A13" s="4" t="s">
        <v>109</v>
      </c>
      <c r="B13" s="6" t="n">
        <v>-31</v>
      </c>
      <c r="C13" s="7" t="n">
        <v>-199</v>
      </c>
    </row>
    <row r="14" spans="1:3">
      <c r="A14" s="4" t="s">
        <v>110</v>
      </c>
      <c r="B14" s="6" t="n">
        <v>2</v>
      </c>
      <c r="C14" s="4" t="s">
        <v>83</v>
      </c>
    </row>
    <row r="15" spans="1:3">
      <c r="A15" s="3" t="s">
        <v>111</v>
      </c>
    </row>
    <row r="16" spans="1:3">
      <c r="A16" s="4" t="s">
        <v>112</v>
      </c>
      <c r="B16" s="6" t="n">
        <v>-1106</v>
      </c>
      <c r="C16" s="7" t="n">
        <v>-3261</v>
      </c>
    </row>
    <row r="17" spans="1:3">
      <c r="A17" s="4" t="s">
        <v>113</v>
      </c>
      <c r="B17" s="6" t="n">
        <v>-2775</v>
      </c>
      <c r="C17" s="6" t="n">
        <v>-115</v>
      </c>
    </row>
    <row r="18" spans="1:3">
      <c r="A18" s="4" t="s">
        <v>114</v>
      </c>
      <c r="B18" s="6" t="n">
        <v>-596</v>
      </c>
      <c r="C18" s="6" t="n">
        <v>-115</v>
      </c>
    </row>
    <row r="19" spans="1:3">
      <c r="A19" s="4" t="s">
        <v>115</v>
      </c>
      <c r="B19" s="6" t="n">
        <v>146</v>
      </c>
      <c r="C19" s="6" t="n">
        <v>283</v>
      </c>
    </row>
    <row r="20" spans="1:3">
      <c r="A20" s="4" t="s">
        <v>73</v>
      </c>
      <c r="B20" s="6" t="n">
        <v>-2252</v>
      </c>
      <c r="C20" s="6" t="n">
        <v>2655</v>
      </c>
    </row>
    <row r="21" spans="1:3">
      <c r="A21" s="4" t="s">
        <v>116</v>
      </c>
      <c r="B21" s="6" t="n">
        <v>-4750</v>
      </c>
      <c r="C21" s="6" t="n">
        <v>-495</v>
      </c>
    </row>
    <row r="22" spans="1:3">
      <c r="A22" s="3" t="s">
        <v>117</v>
      </c>
    </row>
    <row r="23" spans="1:3">
      <c r="A23" s="4" t="s">
        <v>118</v>
      </c>
      <c r="B23" s="7" t="n">
        <v>-149</v>
      </c>
      <c r="C23" s="6" t="n">
        <v>-236</v>
      </c>
    </row>
    <row r="24" spans="1:3">
      <c r="A24" s="4" t="s">
        <v>119</v>
      </c>
      <c r="B24" s="4" t="s">
        <v>83</v>
      </c>
      <c r="C24" s="6" t="n">
        <v>-93</v>
      </c>
    </row>
    <row r="25" spans="1:3">
      <c r="A25" s="4" t="s">
        <v>120</v>
      </c>
      <c r="B25" s="7" t="n">
        <v>-149</v>
      </c>
      <c r="C25" s="6" t="n">
        <v>-329</v>
      </c>
    </row>
    <row r="26" spans="1:3">
      <c r="A26" s="3" t="s">
        <v>121</v>
      </c>
    </row>
    <row r="27" spans="1:3">
      <c r="A27" s="4" t="s">
        <v>122</v>
      </c>
      <c r="B27" s="6" t="n">
        <v>564</v>
      </c>
      <c r="C27" s="6" t="n">
        <v>1244</v>
      </c>
    </row>
    <row r="28" spans="1:3">
      <c r="A28" s="4" t="s">
        <v>123</v>
      </c>
      <c r="B28" s="6" t="n">
        <v>12628</v>
      </c>
      <c r="C28" s="6" t="n">
        <v>6360</v>
      </c>
    </row>
    <row r="29" spans="1:3">
      <c r="A29" s="4" t="s">
        <v>124</v>
      </c>
      <c r="B29" s="6" t="n">
        <v>-8802</v>
      </c>
      <c r="C29" s="7" t="n">
        <v>-10069</v>
      </c>
    </row>
    <row r="30" spans="1:3">
      <c r="A30" s="4" t="s">
        <v>125</v>
      </c>
      <c r="B30" s="7" t="n">
        <v>-3</v>
      </c>
      <c r="C30" s="4" t="s">
        <v>83</v>
      </c>
    </row>
    <row r="31" spans="1:3">
      <c r="A31" s="4" t="s">
        <v>126</v>
      </c>
      <c r="B31" s="4" t="s">
        <v>83</v>
      </c>
      <c r="C31" s="7" t="n">
        <v>-152</v>
      </c>
    </row>
    <row r="32" spans="1:3">
      <c r="A32" s="4" t="s">
        <v>127</v>
      </c>
      <c r="B32" s="7" t="n">
        <v>4387</v>
      </c>
      <c r="C32" s="6" t="n">
        <v>-2617</v>
      </c>
    </row>
    <row r="33" spans="1:3">
      <c r="A33" s="4" t="s">
        <v>128</v>
      </c>
      <c r="B33" s="6" t="n">
        <v>-512</v>
      </c>
      <c r="C33" s="6" t="n">
        <v>-3441</v>
      </c>
    </row>
    <row r="34" spans="1:3">
      <c r="A34" s="4" t="s">
        <v>129</v>
      </c>
      <c r="B34" s="6" t="n">
        <v>23</v>
      </c>
      <c r="C34" s="6" t="n">
        <v>-391</v>
      </c>
    </row>
    <row r="35" spans="1:3">
      <c r="A35" s="4" t="s">
        <v>130</v>
      </c>
      <c r="B35" s="6" t="n">
        <v>648</v>
      </c>
      <c r="C35" s="6" t="n">
        <v>3832</v>
      </c>
    </row>
    <row r="36" spans="1:3">
      <c r="A36" s="4" t="s">
        <v>131</v>
      </c>
      <c r="B36" s="7" t="n">
        <v>159</v>
      </c>
    </row>
    <row r="37" spans="1:3">
      <c r="A37" s="3" t="s">
        <v>132</v>
      </c>
    </row>
    <row r="38" spans="1:3">
      <c r="A38" s="4" t="s">
        <v>133</v>
      </c>
      <c r="B38" s="4" t="s">
        <v>83</v>
      </c>
      <c r="C38" s="7" t="n">
        <v>6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500</v>
      </c>
      <c r="B1" s="2" t="s">
        <v>1</v>
      </c>
    </row>
    <row r="2" spans="1:2">
      <c r="B2" s="2" t="s">
        <v>224</v>
      </c>
    </row>
    <row r="3" spans="1:2">
      <c r="A3" s="3" t="s">
        <v>172</v>
      </c>
    </row>
    <row r="4" spans="1:2">
      <c r="A4" s="4" t="s">
        <v>501</v>
      </c>
      <c r="B4" s="6"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2</v>
      </c>
      <c r="B1" s="2" t="s">
        <v>1</v>
      </c>
    </row>
    <row r="2" spans="1:3">
      <c r="B2" s="2" t="s">
        <v>2</v>
      </c>
      <c r="C2" s="2" t="s">
        <v>28</v>
      </c>
    </row>
    <row r="3" spans="1:3">
      <c r="A3" s="3" t="s">
        <v>503</v>
      </c>
    </row>
    <row r="4" spans="1:3">
      <c r="A4" s="4" t="s">
        <v>30</v>
      </c>
      <c r="B4" s="7" t="n">
        <v>26570</v>
      </c>
      <c r="C4" s="7" t="n">
        <v>28887</v>
      </c>
    </row>
    <row r="5" spans="1:3">
      <c r="A5" s="4" t="s">
        <v>504</v>
      </c>
      <c r="B5" s="6" t="n">
        <v>741</v>
      </c>
      <c r="C5" s="6" t="n">
        <v>784</v>
      </c>
    </row>
    <row r="6" spans="1:3">
      <c r="A6" s="4" t="s">
        <v>505</v>
      </c>
      <c r="B6" s="6" t="n">
        <v>1094</v>
      </c>
      <c r="C6" s="6" t="n">
        <v>-84</v>
      </c>
    </row>
    <row r="7" spans="1:3">
      <c r="A7" s="4" t="s">
        <v>299</v>
      </c>
    </row>
    <row r="8" spans="1:3">
      <c r="A8" s="3" t="s">
        <v>503</v>
      </c>
    </row>
    <row r="9" spans="1:3">
      <c r="A9" s="4" t="s">
        <v>30</v>
      </c>
      <c r="B9" s="6" t="n">
        <v>22264</v>
      </c>
      <c r="C9" s="6" t="n">
        <v>23751</v>
      </c>
    </row>
    <row r="10" spans="1:3">
      <c r="A10" s="4" t="s">
        <v>504</v>
      </c>
      <c r="B10" s="6" t="n">
        <v>356</v>
      </c>
      <c r="C10" s="6" t="n">
        <v>411</v>
      </c>
    </row>
    <row r="11" spans="1:3">
      <c r="A11" s="4" t="s">
        <v>505</v>
      </c>
      <c r="B11" s="6" t="n">
        <v>2046</v>
      </c>
      <c r="C11" s="6" t="n">
        <v>1264</v>
      </c>
    </row>
    <row r="12" spans="1:3">
      <c r="A12" s="4" t="s">
        <v>300</v>
      </c>
    </row>
    <row r="13" spans="1:3">
      <c r="A13" s="3" t="s">
        <v>503</v>
      </c>
    </row>
    <row r="14" spans="1:3">
      <c r="A14" s="4" t="s">
        <v>30</v>
      </c>
      <c r="B14" s="6" t="n">
        <v>4306</v>
      </c>
      <c r="C14" s="6" t="n">
        <v>5136</v>
      </c>
    </row>
    <row r="15" spans="1:3">
      <c r="A15" s="4" t="s">
        <v>504</v>
      </c>
      <c r="B15" s="6" t="n">
        <v>369</v>
      </c>
      <c r="C15" s="6" t="n">
        <v>357</v>
      </c>
    </row>
    <row r="16" spans="1:3">
      <c r="A16" s="4" t="s">
        <v>505</v>
      </c>
      <c r="B16" s="6" t="n">
        <v>-132</v>
      </c>
      <c r="C16" s="6" t="n">
        <v>-352</v>
      </c>
    </row>
    <row r="17" spans="1:3">
      <c r="A17" s="4" t="s">
        <v>506</v>
      </c>
    </row>
    <row r="18" spans="1:3">
      <c r="A18" s="3" t="s">
        <v>503</v>
      </c>
    </row>
    <row r="19" spans="1:3">
      <c r="A19" s="4" t="s">
        <v>504</v>
      </c>
      <c r="B19" s="6" t="n">
        <v>16</v>
      </c>
      <c r="C19" s="6" t="n">
        <v>16</v>
      </c>
    </row>
    <row r="20" spans="1:3">
      <c r="A20" s="4" t="s">
        <v>505</v>
      </c>
      <c r="B20" s="7" t="n">
        <v>-820</v>
      </c>
      <c r="C20" s="7" t="n">
        <v>-9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1</v>
      </c>
    </row>
    <row r="2" spans="1:3">
      <c r="B2" s="2" t="s">
        <v>2</v>
      </c>
      <c r="C2" s="2" t="s">
        <v>28</v>
      </c>
    </row>
    <row r="3" spans="1:3">
      <c r="A3" s="3" t="s">
        <v>503</v>
      </c>
    </row>
    <row r="4" spans="1:3">
      <c r="A4" s="4" t="s">
        <v>30</v>
      </c>
      <c r="B4" s="7" t="n">
        <v>26570</v>
      </c>
      <c r="C4" s="7" t="n">
        <v>28887</v>
      </c>
    </row>
    <row r="5" spans="1:3">
      <c r="A5" s="4" t="s">
        <v>508</v>
      </c>
    </row>
    <row r="6" spans="1:3">
      <c r="A6" s="3" t="s">
        <v>503</v>
      </c>
    </row>
    <row r="7" spans="1:3">
      <c r="A7" s="4" t="s">
        <v>30</v>
      </c>
      <c r="B7" s="6" t="n">
        <v>17553</v>
      </c>
      <c r="C7" s="6" t="n">
        <v>18398</v>
      </c>
    </row>
    <row r="8" spans="1:3">
      <c r="A8" s="4" t="s">
        <v>509</v>
      </c>
    </row>
    <row r="9" spans="1:3">
      <c r="A9" s="3" t="s">
        <v>503</v>
      </c>
    </row>
    <row r="10" spans="1:3">
      <c r="A10" s="4" t="s">
        <v>30</v>
      </c>
      <c r="B10" s="6" t="n">
        <v>8952</v>
      </c>
      <c r="C10" s="6" t="n">
        <v>10474</v>
      </c>
    </row>
    <row r="11" spans="1:3">
      <c r="A11" s="4" t="s">
        <v>510</v>
      </c>
    </row>
    <row r="12" spans="1:3">
      <c r="A12" s="3" t="s">
        <v>503</v>
      </c>
    </row>
    <row r="13" spans="1:3">
      <c r="A13" s="4" t="s">
        <v>30</v>
      </c>
      <c r="B13" s="7" t="n">
        <v>65</v>
      </c>
      <c r="C13"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Basis of Presentation</vt:lpstr>
      <vt:lpstr>Summary of Significant Accounti</vt:lpstr>
      <vt:lpstr>Acquisitions</vt:lpstr>
      <vt:lpstr>Other Expense</vt:lpstr>
      <vt:lpstr>Inventories</vt:lpstr>
      <vt:lpstr>Goodwill and Other Intangible A</vt:lpstr>
      <vt:lpstr>Property, Plant and Equipment</vt:lpstr>
      <vt:lpstr>Other Assets</vt:lpstr>
      <vt:lpstr>Debt</vt:lpstr>
      <vt:lpstr>Other Long-Term Liabilities</vt:lpstr>
      <vt:lpstr>Pension Plan</vt:lpstr>
      <vt:lpstr>Stockholders' Equity</vt:lpstr>
      <vt:lpstr>Basic and Diluted Income (Loss)</vt:lpstr>
      <vt:lpstr>Business Segment and Geographic</vt:lpstr>
      <vt:lpstr>Subsequent Events</vt:lpstr>
      <vt:lpstr>Summary of Significant Accoun22</vt:lpstr>
      <vt:lpstr>Acquisitions (Tables)</vt:lpstr>
      <vt:lpstr>Other Expense (Tables)</vt:lpstr>
      <vt:lpstr>Inventories (Tables)</vt:lpstr>
      <vt:lpstr>Goodwill and Other Intangible26</vt:lpstr>
      <vt:lpstr>Property, Plant and Equipment (</vt:lpstr>
      <vt:lpstr>Debt (Tables)</vt:lpstr>
      <vt:lpstr>Other Long-Term Liabilities (Ta</vt:lpstr>
      <vt:lpstr>Pension Plan (Tables)</vt:lpstr>
      <vt:lpstr>Stockholders' Equity (Tables)</vt:lpstr>
      <vt:lpstr>Basic and Diluted Income (Los32</vt:lpstr>
      <vt:lpstr>Business Segment and Geograph33</vt:lpstr>
      <vt:lpstr>Basis of Presentation (Narrativ</vt:lpstr>
      <vt:lpstr>Acquisitions (Narrative) (Detai</vt:lpstr>
      <vt:lpstr>Acquisitions (Summary of Acquis</vt:lpstr>
      <vt:lpstr>Acquisitions (Summary of Consid</vt:lpstr>
      <vt:lpstr>Acquisitions (Schedule of Finit</vt:lpstr>
      <vt:lpstr>Other Expense (Narrative) (Deta</vt:lpstr>
      <vt:lpstr>Other Expense (Schedule of Othe</vt:lpstr>
      <vt:lpstr>Inventories (Narrative) (Detail</vt:lpstr>
      <vt:lpstr>Inventories (Schedule of Invent</vt:lpstr>
      <vt:lpstr>Goodwill and Other Intangible43</vt:lpstr>
      <vt:lpstr>Goodwill and Other Intangible44</vt:lpstr>
      <vt:lpstr>Goodwill and Other Intangible45</vt:lpstr>
      <vt:lpstr>Goodwill and Other Intangible46</vt:lpstr>
      <vt:lpstr>Property, Plant and Equipment47</vt:lpstr>
      <vt:lpstr>Other Assets (Narrative) (Detai</vt:lpstr>
      <vt:lpstr>Debt (Narrative) (Canadian Cred</vt:lpstr>
      <vt:lpstr>Debt (Narrative) (United States</vt:lpstr>
      <vt:lpstr>Debt (Narrative) (Nexus Promiss</vt:lpstr>
      <vt:lpstr>Debt (Schedule of Long-Term Deb</vt:lpstr>
      <vt:lpstr>Other Long-Term Liabilties (Nar</vt:lpstr>
      <vt:lpstr>Other Long-Term Liabilties (Sch</vt:lpstr>
      <vt:lpstr>Pension Plan (Narrative) (Detai</vt:lpstr>
      <vt:lpstr>Pension Plan (Schedule of Pensi</vt:lpstr>
      <vt:lpstr>Stockholders' Equity (Narrative</vt:lpstr>
      <vt:lpstr>Stockholders' Equity (Schedule </vt:lpstr>
      <vt:lpstr>Basic and Diluted Income (Los59</vt:lpstr>
      <vt:lpstr>Business Segment and Geograph60</vt:lpstr>
      <vt:lpstr>Business Segment and Geograph61</vt:lpstr>
      <vt:lpstr>Business Segment and Geograph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45:54Z</dcterms:created>
  <dcterms:modified xmlns:dcterms="http://purl.org/dc/terms/" xmlns:xsi="http://www.w3.org/2001/XMLSchema-instance" xsi:type="dcterms:W3CDTF">2016-05-13T11:45:54Z</dcterms:modified>
  <dc:title xmlns:dc="http://purl.org/dc/elements/1.1/">Untitled</dc:title>
  <dc:description xmlns:dc="http://purl.org/dc/elements/1.1/"/>
  <dc:subject xmlns:dc="http://purl.org/dc/elements/1.1/"/>
  <cp:keywords/>
  <cp:category/>
</cp:coreProperties>
</file>